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1. Organization and Summary of " sheetId="7" state="visible" r:id="rId7"/>
    <sheet xmlns:r="http://schemas.openxmlformats.org/officeDocument/2006/relationships" name="2. Fair Value Measurements" sheetId="8" state="visible" r:id="rId8"/>
    <sheet xmlns:r="http://schemas.openxmlformats.org/officeDocument/2006/relationships" name="3. Fixed Assets" sheetId="9" state="visible" r:id="rId9"/>
    <sheet xmlns:r="http://schemas.openxmlformats.org/officeDocument/2006/relationships" name="4. Intangibles" sheetId="10" state="visible" r:id="rId10"/>
    <sheet xmlns:r="http://schemas.openxmlformats.org/officeDocument/2006/relationships" name="5. Related Parties" sheetId="11" state="visible" r:id="rId11"/>
    <sheet xmlns:r="http://schemas.openxmlformats.org/officeDocument/2006/relationships" name="6. Stockholders' Equity" sheetId="12" state="visible" r:id="rId12"/>
    <sheet xmlns:r="http://schemas.openxmlformats.org/officeDocument/2006/relationships" name="7. Purchase of PrestoCorp" sheetId="13" state="visible" r:id="rId13"/>
    <sheet xmlns:r="http://schemas.openxmlformats.org/officeDocument/2006/relationships" name="8. Going Concern Considerations" sheetId="14" state="visible" r:id="rId14"/>
    <sheet xmlns:r="http://schemas.openxmlformats.org/officeDocument/2006/relationships" name="9. Commitments and Contingencie" sheetId="15" state="visible" r:id="rId15"/>
    <sheet xmlns:r="http://schemas.openxmlformats.org/officeDocument/2006/relationships" name="10. Subsequent Events" sheetId="16" state="visible" r:id="rId16"/>
    <sheet xmlns:r="http://schemas.openxmlformats.org/officeDocument/2006/relationships" name="1. Organization and Summary o_2" sheetId="17" state="visible" r:id="rId17"/>
    <sheet xmlns:r="http://schemas.openxmlformats.org/officeDocument/2006/relationships" name="3. Fixed Assets (Tables)" sheetId="18" state="visible" r:id="rId18"/>
    <sheet xmlns:r="http://schemas.openxmlformats.org/officeDocument/2006/relationships" name="4. Intangibles (Tables)" sheetId="19" state="visible" r:id="rId19"/>
    <sheet xmlns:r="http://schemas.openxmlformats.org/officeDocument/2006/relationships" name="7. Purchase of PrestoCorp (Tabl" sheetId="20" state="visible" r:id="rId20"/>
    <sheet xmlns:r="http://schemas.openxmlformats.org/officeDocument/2006/relationships" name="9. Commitments and Contingenc_2" sheetId="21" state="visible" r:id="rId21"/>
    <sheet xmlns:r="http://schemas.openxmlformats.org/officeDocument/2006/relationships" name="1. Organization and Summary o_3" sheetId="22" state="visible" r:id="rId22"/>
    <sheet xmlns:r="http://schemas.openxmlformats.org/officeDocument/2006/relationships" name="1. Organization and Summary o_4" sheetId="23" state="visible" r:id="rId23"/>
    <sheet xmlns:r="http://schemas.openxmlformats.org/officeDocument/2006/relationships" name="1. Organization and Summary o_5" sheetId="24" state="visible" r:id="rId24"/>
    <sheet xmlns:r="http://schemas.openxmlformats.org/officeDocument/2006/relationships" name="1. Organization and Summary o_6" sheetId="25" state="visible" r:id="rId25"/>
    <sheet xmlns:r="http://schemas.openxmlformats.org/officeDocument/2006/relationships" name="1. Organization and Summary o_7" sheetId="26" state="visible" r:id="rId26"/>
    <sheet xmlns:r="http://schemas.openxmlformats.org/officeDocument/2006/relationships" name="1. Organization and Summary o_8" sheetId="27" state="visible" r:id="rId27"/>
    <sheet xmlns:r="http://schemas.openxmlformats.org/officeDocument/2006/relationships" name="1. Organization and Summary o_9" sheetId="28" state="visible" r:id="rId28"/>
    <sheet xmlns:r="http://schemas.openxmlformats.org/officeDocument/2006/relationships" name="1. Organization and Summary _10" sheetId="29" state="visible" r:id="rId29"/>
    <sheet xmlns:r="http://schemas.openxmlformats.org/officeDocument/2006/relationships" name="1. Organization and Summary _11" sheetId="30" state="visible" r:id="rId30"/>
    <sheet xmlns:r="http://schemas.openxmlformats.org/officeDocument/2006/relationships" name="1. Organization and Summary _12" sheetId="31" state="visible" r:id="rId31"/>
    <sheet xmlns:r="http://schemas.openxmlformats.org/officeDocument/2006/relationships" name="1. Organization and Summary _13" sheetId="32" state="visible" r:id="rId32"/>
    <sheet xmlns:r="http://schemas.openxmlformats.org/officeDocument/2006/relationships" name="1. Organization and Summary _14" sheetId="33" state="visible" r:id="rId33"/>
    <sheet xmlns:r="http://schemas.openxmlformats.org/officeDocument/2006/relationships" name="3. Fixed Assets (Details)" sheetId="34" state="visible" r:id="rId34"/>
    <sheet xmlns:r="http://schemas.openxmlformats.org/officeDocument/2006/relationships" name="3. Fixed Assets_ Schedule of Pr" sheetId="35" state="visible" r:id="rId35"/>
    <sheet xmlns:r="http://schemas.openxmlformats.org/officeDocument/2006/relationships" name="4. Intangibles (Details)" sheetId="36" state="visible" r:id="rId36"/>
    <sheet xmlns:r="http://schemas.openxmlformats.org/officeDocument/2006/relationships" name="4. Intangibles_ Schedule of Int" sheetId="37" state="visible" r:id="rId37"/>
    <sheet xmlns:r="http://schemas.openxmlformats.org/officeDocument/2006/relationships" name="4. Intangibles _ Amortization (" sheetId="38" state="visible" r:id="rId38"/>
    <sheet xmlns:r="http://schemas.openxmlformats.org/officeDocument/2006/relationships" name="4. Intangibles_ Goodwill (Detai" sheetId="39" state="visible" r:id="rId39"/>
    <sheet xmlns:r="http://schemas.openxmlformats.org/officeDocument/2006/relationships" name="5. Related Parties (Details)" sheetId="40" state="visible" r:id="rId40"/>
    <sheet xmlns:r="http://schemas.openxmlformats.org/officeDocument/2006/relationships" name="6. Stockholders' Equity (Detail" sheetId="41" state="visible" r:id="rId41"/>
    <sheet xmlns:r="http://schemas.openxmlformats.org/officeDocument/2006/relationships" name="7. Purchase of PrestoCorp (Deta" sheetId="42" state="visible" r:id="rId42"/>
    <sheet xmlns:r="http://schemas.openxmlformats.org/officeDocument/2006/relationships" name="7. Purchase of PrestoCorp_ Sche" sheetId="43" state="visible" r:id="rId43"/>
    <sheet xmlns:r="http://schemas.openxmlformats.org/officeDocument/2006/relationships" name="7. Purchase of PrestoCorp_ Pro " sheetId="44" state="visible" r:id="rId44"/>
    <sheet xmlns:r="http://schemas.openxmlformats.org/officeDocument/2006/relationships" name="7. Purchase of PrestoCorp_ Sc_2" sheetId="45" state="visible" r:id="rId45"/>
    <sheet xmlns:r="http://schemas.openxmlformats.org/officeDocument/2006/relationships" name="9. Commitments and Contingenc_3" sheetId="46" state="visible" r:id="rId46"/>
    <sheet xmlns:r="http://schemas.openxmlformats.org/officeDocument/2006/relationships" name="9. Commitments and Contingenc_4" sheetId="47" state="visible" r:id="rId47"/>
    <sheet xmlns:r="http://schemas.openxmlformats.org/officeDocument/2006/relationships" name="10. Subsequent Events (Details)" sheetId="48" state="visible" r:id="rId48"/>
  </sheets>
  <definedNames/>
  <calcPr calcId="124519" fullCalcOnLoad="1"/>
</workbook>
</file>

<file path=xl/sharedStrings.xml><?xml version="1.0" encoding="utf-8"?>
<sst xmlns="http://schemas.openxmlformats.org/spreadsheetml/2006/main" uniqueCount="448">
  <si>
    <t>Document and Entity Information - USD ($)</t>
  </si>
  <si>
    <t>12 Months Ended</t>
  </si>
  <si>
    <t>Dec. 31, 2018</t>
  </si>
  <si>
    <t>Apr. 01, 2019</t>
  </si>
  <si>
    <t>Jun. 29, 2018</t>
  </si>
  <si>
    <t>Text Block [Abstract]</t>
  </si>
  <si>
    <t>Registrant Name</t>
  </si>
  <si>
    <t>Cannabis Sativa, Inc.</t>
  </si>
  <si>
    <t>Registrant CIK</t>
  </si>
  <si>
    <t>0001360442</t>
  </si>
  <si>
    <t>SEC Form</t>
  </si>
  <si>
    <t>10-K/A</t>
  </si>
  <si>
    <t>Period End date</t>
  </si>
  <si>
    <t>Dec. 31,
		2018</t>
  </si>
  <si>
    <t>Fiscal Year End</t>
  </si>
  <si>
    <t>--12-31</t>
  </si>
  <si>
    <t>Trading Symbol</t>
  </si>
  <si>
    <t>cbds</t>
  </si>
  <si>
    <t>Tax Identification Number (TIN)</t>
  </si>
  <si>
    <t>201898270</t>
  </si>
  <si>
    <t>Number of common stock shares outstanding</t>
  </si>
  <si>
    <t>Public Float</t>
  </si>
  <si>
    <t>Entity Filer Category</t>
  </si>
  <si>
    <t>Non-accelerated Filer</t>
  </si>
  <si>
    <t>Entity Small Business</t>
  </si>
  <si>
    <t>true</t>
  </si>
  <si>
    <t>Entity Emerging Growth Company</t>
  </si>
  <si>
    <t>false</t>
  </si>
  <si>
    <t>Entity Ex Transition Period</t>
  </si>
  <si>
    <t>Entity Shell Company</t>
  </si>
  <si>
    <t>Current with reporting</t>
  </si>
  <si>
    <t>Yes</t>
  </si>
  <si>
    <t>Voluntary filer</t>
  </si>
  <si>
    <t>No</t>
  </si>
  <si>
    <t>Well-known Seasoned Issuer</t>
  </si>
  <si>
    <t>Amendment Description</t>
  </si>
  <si>
    <t>This Amendment No. 1 to our Form 10-K for the year ended December 31, 2018, is filed for the purpose of adding the Auditor’s Report, the XBRL files and Exhibit 23.1 which were not included with the original filing.  Otherwise there are no changes from the original filing.</t>
  </si>
  <si>
    <t>Amendment Flag</t>
  </si>
  <si>
    <t>Document Fiscal Year Focus</t>
  </si>
  <si>
    <t>2018</t>
  </si>
  <si>
    <t>Document Fiscal Period Focus</t>
  </si>
  <si>
    <t>FY</t>
  </si>
  <si>
    <t>Contained File Information, File Number</t>
  </si>
  <si>
    <t>000-53571</t>
  </si>
  <si>
    <t>Entity Incorporation, State Country Name</t>
  </si>
  <si>
    <t>NEVADA</t>
  </si>
  <si>
    <t>Entity Address, Address Line One</t>
  </si>
  <si>
    <t>1646 W. Pioneer Blvd., Suite 120</t>
  </si>
  <si>
    <t>Entity Address, City or Town</t>
  </si>
  <si>
    <t>Mesquite</t>
  </si>
  <si>
    <t>Entity Address, State or Province</t>
  </si>
  <si>
    <t>Nevada</t>
  </si>
  <si>
    <t>Entity Address, Postal Zip Code</t>
  </si>
  <si>
    <t>89027</t>
  </si>
  <si>
    <t>City Area Code</t>
  </si>
  <si>
    <t>702</t>
  </si>
  <si>
    <t>Local Phone Number</t>
  </si>
  <si>
    <t>346-3906</t>
  </si>
  <si>
    <t>CONSOLIDATED BALANCE SHEETS - USD ($)</t>
  </si>
  <si>
    <t>Dec. 31, 2017</t>
  </si>
  <si>
    <t>Current Assets</t>
  </si>
  <si>
    <t>Cash</t>
  </si>
  <si>
    <t>Digital Currency</t>
  </si>
  <si>
    <t>Accounts Receivable</t>
  </si>
  <si>
    <t>Investment, at Fair Value</t>
  </si>
  <si>
    <t>Prepaids consulting and Other Current Assets</t>
  </si>
  <si>
    <t>Inventories</t>
  </si>
  <si>
    <t>Total Current Assets</t>
  </si>
  <si>
    <t>Property and Equipment, Net</t>
  </si>
  <si>
    <t>Intangible Assets, Net</t>
  </si>
  <si>
    <t>Goodwill</t>
  </si>
  <si>
    <t>Total Assets</t>
  </si>
  <si>
    <t>Current Liabilities:</t>
  </si>
  <si>
    <t>Accounts Payable and Accrued Expenses</t>
  </si>
  <si>
    <t>Stock Payable</t>
  </si>
  <si>
    <t>Due to Related Parties</t>
  </si>
  <si>
    <t>Total Current Liabilities</t>
  </si>
  <si>
    <t>Stockholders' Equity:</t>
  </si>
  <si>
    <t>Preferred stock $0.001 par value; 5,000,000 shares authorized; 759,444 and 732,018 issued and outstanding</t>
  </si>
  <si>
    <t>Common stock $0.001 par value; 45,000,000 shares authorized; 21,316,201 and 20,803,216 shares issued and outstanding, respectively</t>
  </si>
  <si>
    <t>Additional Paid-In Capital</t>
  </si>
  <si>
    <t>Accumulated Other Comprehensive Income</t>
  </si>
  <si>
    <t>Accumulated Deficit</t>
  </si>
  <si>
    <t>Total Cannabis Sativa, Inc. Stockholders' Equity</t>
  </si>
  <si>
    <t>Non-Controlling Interest</t>
  </si>
  <si>
    <t>Total Stockholders' Equity</t>
  </si>
  <si>
    <t>Total Liabilities and Stockholders' Equity</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AND COMPREHENSIVE INCOME - USD ($)</t>
  </si>
  <si>
    <t>Revenues</t>
  </si>
  <si>
    <t>Cost of Revenues</t>
  </si>
  <si>
    <t>Gross Profit</t>
  </si>
  <si>
    <t>Operating Expenses</t>
  </si>
  <si>
    <t>Impairment Expense</t>
  </si>
  <si>
    <t>Professional Fees</t>
  </si>
  <si>
    <t>General and Administrative Expenses</t>
  </si>
  <si>
    <t>Total Operating Expenses</t>
  </si>
  <si>
    <t>Loss from Operations</t>
  </si>
  <si>
    <t>Other (Income) and Expenses</t>
  </si>
  <si>
    <t>Realized Gain on Settlement of Digital Currency</t>
  </si>
  <si>
    <t>Impairment of Digital Currency</t>
  </si>
  <si>
    <t>Other Income</t>
  </si>
  <si>
    <t>Interest Expense</t>
  </si>
  <si>
    <t>Total Other (Income), net</t>
  </si>
  <si>
    <t>Loss Before Income Taxes</t>
  </si>
  <si>
    <t>Income Taxes</t>
  </si>
  <si>
    <t>Net Loss</t>
  </si>
  <si>
    <t>Loss Attributable to Non-Controlling Interest</t>
  </si>
  <si>
    <t>Net Loss Attributable To Cannabis Sativa, Inc.</t>
  </si>
  <si>
    <t>Other Comprehensive Income</t>
  </si>
  <si>
    <t>Unrealized Gain on Digital Currency</t>
  </si>
  <si>
    <t>Write Down Basis of Digital Currency</t>
  </si>
  <si>
    <t>Realized Gain on Weed Coin Exchange to REFG Shares</t>
  </si>
  <si>
    <t xml:space="preserve"> </t>
  </si>
  <si>
    <t>Total Comprehensive Income</t>
  </si>
  <si>
    <t>Net Loss per Common Share:</t>
  </si>
  <si>
    <t>Basic &amp; Diluted</t>
  </si>
  <si>
    <t>Weighted Average Common Shares Outstanding:</t>
  </si>
  <si>
    <t>CONSOLIDATED STATEMENTS OF CASH FLOWS - USD ($)</t>
  </si>
  <si>
    <t>CASH FLOWS FROM OPERATING ACTIVITIES:</t>
  </si>
  <si>
    <t>Adjustments to Reconcile Net Loss for the Period to Net Cash Used in Operating Activities:</t>
  </si>
  <si>
    <t>Bad Debts</t>
  </si>
  <si>
    <t>Gain on Sale of Fixed Assets</t>
  </si>
  <si>
    <t>Write Down to Cost Basis - Digital Currency</t>
  </si>
  <si>
    <t>Impairment</t>
  </si>
  <si>
    <t>Depreciation and Amortization</t>
  </si>
  <si>
    <t>Stock Issued and to be Issued for Services</t>
  </si>
  <si>
    <t>Amortization of Stock Based Prepaids</t>
  </si>
  <si>
    <t>Imputed Interest on Loans</t>
  </si>
  <si>
    <t>Changes in assets and liabilities:</t>
  </si>
  <si>
    <t>Prepaid Consulting and Other Current Assets</t>
  </si>
  <si>
    <t>Deposits</t>
  </si>
  <si>
    <t>Net Cash Used In Operating Activities:</t>
  </si>
  <si>
    <t>Cash Flows from Investing Activities:</t>
  </si>
  <si>
    <t>Purchase of Fixed Assets</t>
  </si>
  <si>
    <t>Proceeds from Sales of Fixed Assets</t>
  </si>
  <si>
    <t>Purchase of Intangibles</t>
  </si>
  <si>
    <t>Net Cash Provided by (Used In) Investing Activities:</t>
  </si>
  <si>
    <t>Cash Flows from Financing Activities:</t>
  </si>
  <si>
    <t>Cash Proceeds from Sale of Stock</t>
  </si>
  <si>
    <t>Proceeds Received from Sales of Common Stock and Warrant Exercises</t>
  </si>
  <si>
    <t>Proceeds from Related Parties,Net</t>
  </si>
  <si>
    <t>Net Cash Provided by Financing Activities:</t>
  </si>
  <si>
    <t>NET CHANGE IN CASH</t>
  </si>
  <si>
    <t>Cash - Beginning of Period</t>
  </si>
  <si>
    <t>Cash - End of Period</t>
  </si>
  <si>
    <t>Supplemental Disclosure of Cash Flow Activities:</t>
  </si>
  <si>
    <t>Interest</t>
  </si>
  <si>
    <t>Income taxes</t>
  </si>
  <si>
    <t>Supplemental Disclosures of Non Cash Investing and Financing Activities:</t>
  </si>
  <si>
    <t>Fair Value of Conversion of Amounts Due to Related Party and Accrued Interest</t>
  </si>
  <si>
    <t>Purchase of Investment with Digital Currency</t>
  </si>
  <si>
    <t>Common Stock Issued for Stock Payable</t>
  </si>
  <si>
    <t>Fair Value of Shares Issued for Intangibles</t>
  </si>
  <si>
    <t>Fair Value of Shares and NCI Issued for Purchase of Presto Corp</t>
  </si>
  <si>
    <t>Fair Value of Shares Issued for Services in Prepaid Expenses</t>
  </si>
  <si>
    <t>Rescinded Transaction &amp; Elimination of Prepaid Expense, Net</t>
  </si>
  <si>
    <t>CONSOLIDATED STATEMENTS OF CHANGES IN STOCKHOLDERS' EQUITY - USD ($)</t>
  </si>
  <si>
    <t>Preferred Stock</t>
  </si>
  <si>
    <t>Common Stock</t>
  </si>
  <si>
    <t>Noncontrolling Interest</t>
  </si>
  <si>
    <t>Total</t>
  </si>
  <si>
    <t>Stockholders' Equity, Beginning Balance at Dec. 31, 2016</t>
  </si>
  <si>
    <t>Shares, Outstanding, Beginning Balance at Dec. 31, 2016</t>
  </si>
  <si>
    <t>Shares Issued for Investment, Value</t>
  </si>
  <si>
    <t>Shares Issued for Investment</t>
  </si>
  <si>
    <t>Stock Issued During Period, Value, Acquisitions</t>
  </si>
  <si>
    <t>Stock Issued During Period, Shares, Acquisitions</t>
  </si>
  <si>
    <t>Adjustment to Valuation - iBudtender</t>
  </si>
  <si>
    <t>Conversion of Debt to Equity, Value</t>
  </si>
  <si>
    <t>Conversion of Debt to Equity, Shares</t>
  </si>
  <si>
    <t>Cash Purchases for Exercise of Stock Warrants, Value</t>
  </si>
  <si>
    <t>Shares Issued for Services, Value</t>
  </si>
  <si>
    <t>Shares Issued for Services, Shares</t>
  </si>
  <si>
    <t>Cash Purchases of Stock, Value</t>
  </si>
  <si>
    <t>Cash Purchases of Stock, Shares</t>
  </si>
  <si>
    <t>Stockholders' Equity, Ending Balance at Dec. 31, 2017</t>
  </si>
  <si>
    <t>Shares, Outstanding, Ending Balance at Dec. 31, 2017</t>
  </si>
  <si>
    <t>Write off of KPAL Investment</t>
  </si>
  <si>
    <t>Cancellation of Shares Due to iBud, Value</t>
  </si>
  <si>
    <t>Cancellation of Shares Due to iBud, Shares</t>
  </si>
  <si>
    <t>Cash Purchases for Exercise of Stock Warrants, Shares</t>
  </si>
  <si>
    <t>Return of Shares Previously Issued for Services, Value</t>
  </si>
  <si>
    <t>Return of Shares Previously Issued for Services, Shares</t>
  </si>
  <si>
    <t>Shares Issued for Services - Stock Payable, Value</t>
  </si>
  <si>
    <t>Shares Issued for Services - Stock Payable, ,Shares</t>
  </si>
  <si>
    <t>Stockholders' Equity, Ending Balance at Dec. 31, 2018</t>
  </si>
  <si>
    <t>Shares, Outstanding, Ending Balance at Dec. 31, 2018</t>
  </si>
  <si>
    <t>1. Organization and Summary of Significant Accounting Policies</t>
  </si>
  <si>
    <t>Disclosure Text Block [Abstract]</t>
  </si>
  <si>
    <t>1. Organization and Summary of Significant Accounting Policies Nature of Corporation: Ultra Sun Corp (the “Company,” “us”, “we”
or “our”) was incorporated under the laws of Nevada in November 2004. On November 13, 2013, we changed our name
to Cannabis Sativa, Inc. Our wholly-owned subsidiary Kush, Inc. (“Kush”) was acquired by us in June 2014
in exchange for shares of our common stock. Our wholly-owned subsidiary Wild Earth Naturals, Inc. (“Wild Earth”)
was acquired by us in July 2013 in exchange for shares of our common stock. From our inception through September 30, 2013
we were engaged in the tanning salon business and operated a tanning salon in Saratoga Springs, Utah under the name “Sahara
Sun Tanning.” As a result of our acquisition of Wild Earth in July 2013, we became engaged in the herbal skin care
products business. On September 30, 2013, we sold the assets of the tanning salon business to a third party. As a result
of our acquisition of Kush in June 2014, along with our Wild Earth operations we are now engaged in the developing and promoting
of natural cannabis products. On November 2, 2015, Kush was spun off from the Company. On August 8, 2016 the Company
entered into a securities purchase agreement with iBudtender Inc. to purchase 50.1% of iBudtender Inc. On August 1, 2017,
the Company entered into a securities purchase agreement with PrestoCorp, Inc. (“PrestoCorp”) to purchase 51% of PrestoCorp.
During the quarter ended September 30, 2014, the Company created
Eden Holdings LLC, (the “LLC”). The purpose of the LLC is to hold the intellectual property of Cannabis Sativa,
Inc. As of December 31, 2018 and December 31, 2017 there has been no activity in the LLC. Principles of Consolidation: The consolidated financial statements include the accounts of Cannabis
Sativa, Inc., and its wholly-owned subsidiaries; Wild Earth Naturals, Inc., Hi-Brands International, Inc., Eden Holdings LLC, our
50.1% ownership of iBudtender Inc. and our 51% ownership of PrestoCorp, (collectively referred to as the “Company”).
All significant inter-company balances have been eliminated in consolidation. Method of Accounting: The Company maintains its books and prepares its consolidated financial
statements on the accrual basis of accounting. Use of Estimates: The preparation of these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uch management estimates include valuation of intangible assets in connection with business combinations, recoverability
of long-lived assets and goodwill, and the valuation of equity-based instruments. Actual results could differ from those estimates.
Liquidity: Our operations have been financed primarily through proceeds from
notes payable, convertible notes payable, sale of common stock, warrants exercised for common stock and revenue generated from
sales of our products. These funds have provided us with the resources to operate our business, sell and support our products,
attract and retain key personnel and add new products to our portfolio. We have experienced net losses and negative cash flows
from operations each year since our inception. As of December 31, 2018, we had an accumulated deficit of approximately $71,000,000
and negative working capital. We have raised funds through the issuance of debt and the sale of
common stock. We have also issued equity instruments in certain circumstances to pay for services from vendors and consultants.
During the year ended December 31, 2018, approximately $362,000 was raised in gross proceeds from the issuance of common
stock from the exercise of warrants. Segment Information: We operate our business on the basis of a single reportable segment,
which is the business of delivering products and services ancillary to the medical cannabis market. Our chief operating decision-maker
is the Chief Executive Officer, who evaluates us as a single operating segment. Accounts Receivable: We estimate credit loss reserves for accounts receivable on an individual
receivable basis. A specific impairment allowance reserv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 At December 31, 2018 and 2017 the Company has established an allowance for doubtful accounts of $-0- and
$-0-, respectively. Inventories: Inventory cost includes those costs directly attributable to the
product before sale. Inventory consists of salves, ointments, lotions, creams and balms and is carried at the lower of cost or
(net realizable value), using first-in, first-out method of determining cost. As of December 31, 2018, the Company had $5,714
in raw materials and $-0- in finished goods inventory. At December 31, 2017 there was $8,346 in raw materials and $165 in finished
goods inventory. Property and Equipment: Property and equipment are recorded at cost. Depreciation
is provided for on the straight-line method over the estimated useful lives of the assets. The average lives range from five
(5) to ten (10) years. Leasehold improvements are amortized on the straight-line method over the lesser of the lease term
or the useful life. Maintenance and repairs that neither materially add to the value of the property nor appreciably prolong its
life are charged to expense as incurred. Betterments or renewals are capitalized when incurred. Fair Value of Financial Instruments: The estimated fair values for financial instruments are determined
at discrete points in time based on relevant market information. These estimates involve uncertainties and cannot be determined
with precision. The carrying amounts of accounts receivable, accounts payable, accrued liabilities, and notes payable approximate
fair value given their short term nature or effective interest rates. Cash: Cash is held at major financial institutions and insured by the
Federal Deposit Insurance Corporation (FDIC) up to federal insurance limits. Net Loss per Share: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an entity. Potentially
dilutive shares are excluded from the calculation of diluted net loss per share because the effect is anti-dilutive. Revenue Recognition: On January 1, 2018, the Company adopted the new revenue recognition
standard ASU 2014-09, “Revenue from Contracts with Customers (Topic 606)”, using the cumulative effect (modified retrospective)
approach. Modified retrospective adoption requires entities to apply the standard retrospectively to the most current period presented
in the financial statements, requiring the cumulative effect of the retrospective application as an adjustment to the opening balance
of retained earnings at the date of initial application. No cumulative-effect adjustment in retained earnings was recorded as the
adoption of ASU 2014-09 did not significantly impact the Company’s reported historical revenue. Revenue from substantially
all of our contracts with customers continues to be recognized over time as services are rendered. The impact of the adoption of
the new standard was not material to the Company’s consolidated financial statements for the year ended December 31, 2018.
The Company expects the impact to be immaterial on an ongoing basis. The 2017 comparative information has not been restated and
continues to be reported under the accounting standards in effect for that period. The primary change under the new guidance is the requirement to
report the allowance for uncollectible accounts as a reduction in net revenue as opposed to bad debt expense, a component of operating
expenses. The Company has historically included the allowance for uncollectible accounts amounts with its allowance for contractual
adjustments as a reduction in operating expenses. However most contracts are collected in full at time of delivery and the Company
has immaterial account receivables and also related uncollectible accounts. Accordingly, the adoption of this guidance did
not have an impact on our condensed consolidated financial statements, other than additional financial statement disclosures. The guidance requires increased disclosures, including qualitative
and quantitative disclosures about the nature, amount, timing and uncertainty of revenue and cash flows arising from contracts
with customers. At the adoption of Topic 606, the majority of what was previously
classified as the provision for bad debts in the consolidated statements of income is now reflected as implicit price concessions
and, therefore, included as a reduction to revenues in 2018. For changes in credit issues not assessed at the date of service,
the Company will prospectively recognize those amounts in operating expenses on the consolidated statements of income. The Company operates as one reportable segment. The Company receives payments from individual clients. As the period
between the time of service and time of payment is typically one day or less if it is an internet sale otherwise payment can be
up to 30 days, the Company elected the practical expedient under ASC 606-10-32-18 and did not adjust for the effects of a significant
financing component. Under the new revenue standard, the Company has elected to apply
the following practical expedients and optional exemptions: · · · · The Company recognizes revenue from product sales or services rendered
when the following five revenue recognition criteria are met: identify the contract with the client, identify the performance obligations
in the contract, determine the transaction price, allocate the transaction price to performance obligations in the contract and
recognize revenues when or as the Company satisfies a performance obligation. For the years ended December 31, 2018
and 2017, approximately 98% and 95% of the revenue is from PrestoCorp operations, respectively. Digital Currencies Translations and Re-measurements Digital currencies are included in current assets in the consolidated
balance sheets. As the digital currencies are not financial assets and they lack physical substance, such assets meet the definition
of an intangible asset. Accordingly, the Company records the assets at cost less impairment. Realized gain (loss) on sale of digital currencies is included in
other income (expense) in the consolidated statements of operations. Investment Investments in marketable securities are stated at fair value, and
consist of minority ownership in a cannabis related company. Beginning in 2018, the Company recognizes unrealized holding
gains and losses in other (Income) Expenses in the consolidated statement of operations. During the year ended December 31, 2018, the Company purchased 10,000,000
shares of common stock of Medical Cannabis Payment Solutions (ticker: REFG) in exchange for 1,000,000 units of Weed coins
(valued at $200,000). There has been no change in the fair value of the investment in REFG during the year ended December
31, 2018. During the period January 1, 2019 through March 22, 2019 the investment was extremely volatile. The value being
as low as $128,000 and as high as $285,000. There can be no assurances that when the Company liquidates its position of REFG,
that it will realize the valuation at December 31, 2018. Goodwill and Intangible Assets: Intangible assets other than goodwill, are
comprised of patents, trademarks, the Company’s “CBDS.com” website domain and intellectual property rights.
The patents are being amortized using the straight-line method over its economic life, which is estimated to be ten (10)
years. The trademarks are being amortized between 5 and 10 years. The CBDS.com website is being amortized using the
straight-line method over its economic life, which is estimated to be five (5) years. The intellectual property rights are
being amortized using the straight-line month over its economic life, which are estimated to be between three (3) and five (5)
years. The Company tests its goodwill for impairment annually, or whenever
events or changes in circumstances indicates an impairment may have occurred, by comparing its reporting unit's carrying value
to its implied fair value. The goodwill impairment test consists of a two-step process as follows: Step 1. The Company compares the fair value of each reporting unit
to its carrying amount, including the existing goodwill. The fair value of each reporting unit is determined using a discounted
cash flow valuation analysis. The carrying amount of each reporting unit is determined by specifically identifying and allocating
the assets and liabilities to each reporting unit based on headcount, relative revenue or other methods as deemed appropriate
by management. If the carrying amount of a reporting unit exceeds its fair value, an indication exists that the reporting unit’s
goodwill may be impaired, and the Company then perform the second step of the impairment test. If the fair value of a reporting
unit exceeds its carrying amount, no further analysis is required. Step 2. If further analysis is required, the Company compares the
implied fair value of the reporting unit’s goodwill, determined by allocating the reporting unit’s fair value to all
of its assets and its liabilities in a manner similar to a purchase price allocation, to its carrying amount. If the carrying amount
of the reporting unit’s goodwill exceeds its fair value, an impairment loss will be recognized in an amount equal to the
excess.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goodwill was recorded as part of the acquisition of PrestoCorp
that occurred on August 1, 2017 and iBudtender that occurred on August 8, 2016. The Company recorded an impairment of its PrestoCorp
goodwill in the amount of $1,173,000 for the year ended December 31, 2018. There was impairment recorded for PrestoCorp goodwill
for approximately $509,000 during the year ended December 31, 2017. Advertising Expense: Advertising costs are expensed as incurred and are included in general
and administrative expense in the accompanying consolidated statements of operations. Advertising costs were approximately $104,000
and $353,000 for the years ended December 31, 2018 and 2017, respectively. Long-Lived Assets: We review our long-lived assets for impairment
whenever events or changes in circumstances indicate that the carrying amount of the assets may not be fully recoverable. We evaluate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During the years ended December 31, 2018 we did not
recognize any impairment of our long-lived assets. During the year ended December 31, 2017 we recognized an impairment charge of
$980,944 related to the assets of PrestoCorp. Stock-Based Compensation: Stock-based compensation is computed in accordance with Financial
Accounting Standards Board (“FASB”) Accounting Standards Codification (“ASC”) 718. FASB ASC 718 requires
all share-based payment to employees, including grants of employee stock options, to be recognized as compensation expense in the
consolidated financial statements based on their fair values. That expense will be recognized over the period during
which an employee is required to provide services in exchange for the award, known as the requisite service period (usually the
vesting period). The Company has selected the Black-Scholes option pricing model as the most appropriate fair value method for
our awards and have recognized compensation costs immediately as our awards are 100% vested. The Company’s accounting policy for equity instruments issued
to consultants and vendors in exchange for goods and services follows the provisions of FASB ASC 505-50.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 in accordance with ASC 718. Business Combinations: We account for business combinations by recognizing the assets acquired,
liabilities assumed, contractual contingencies, and contingent consideration at their fair values on the acquisition date. The
final purchase price may be adjusted up to one year from the date of the acquisition. Identifying the fair value of the tangible
and intangible assets and liabilities acquired requires the use of estimates by management and was based upon currently available
data. Examples of critical estimates in valuing certain of the intangible assets we have acquired or may acquire in the future
include but are not limited to future expected cash flows from product sales, support agreements, consulting contracts, other customer
contracts, and acquired developed technologies and patents and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statements of operations,
financial position and cash flows in the period of the change in the estimate. Income Taxes: The Company adopted FASB Accounting Standard Codification (ASC)
740 which clarifies the accounting for uncertainty in income taxes recognized in the Company's consolidated financial statements
and prescribes a recognition threshold and measurement attribute for the financial statement recognition and measurement of a tax
position taken or expected to be taken in a tax return. ASC 740 also provides guidance on derecognition and measurement of a tax
position taken or expected to be taken in a tax return. The Company had no unrecognized tax benefits during the year nor any interest
or penalties on unrecognized tax benefits as of December 31, 2018. The Company estimates the annual tax rate based on projected taxable
income for the full year and records a quarterly income tax provision in accordance with the anticipated annual rate. As the year
progresses, we refine the estimates of the year’s taxable income as new information becomes available, including year-to-date
financial results. This continual estimation process can result in a change to the expected effective tax rate for the year. When this occurs, the Company adjusts the income tax provision during
the quarter in which the change in estimate occurs so that the year-to-date provision reflects the expected annual tax rate. Significant
judgment may be required in determining the Company’s effective tax rate and in evaluating our tax positions. The effective income tax rate of 0% for the years ended December
31, 2018 and 2017 differed from the statutory rate, due primarily to net operating losses incurred by the Company in the respective
periods. For the year ended December 31, 2018 a tax benefit of approximately $1,130,000 would have been generated. For the
year ended December 31, 2017 a tax benefit of approximately $2,500,000 would have been generated. However, all benefits have
been fully offset through a valuation allowance account due to the uncertainty of the utilization of the net operating losses.
As of December 31, 2018 the Company had accumulated net operating losses of approximately $10,028,000 that would result in a deferred
tax asset of approximately $3,200,000. However, the Company has established a valuation allowance in the full amount of the
deferred tax asset due to the uncertainty of the utilization of operating losses in future periods. Correction of Error Company management has determined, after discussion with our independent
registered public accounting firm, the Company’s digital currency were not properly accounted for and the amounts previously
reported were misstated. Based on our analysis, the Company has concluded that it erroneously
recorded its digital currencies at fair value in the prior year and previous quarters rather than at cost, less impairment. Accordingly,
the digital currency asset has been stated at zero value, which represents the cost basis, and the related decrease in valuation
of approximately $30,000 was recorded as an impairment and the accumulated other comprehensive income of $11,022 was expensed to
general and administrative expense. The prior year balance of approximately $230,000 and the prior periods unrealized gain/loss
have not been restated, as such amounts are determined not to be significant to the Company’s overall financial statements
as such amounts represent less than 5% of assets and less than 1% of net loss. Recent Accounting Pronouncements: In February 2016, the FASB issued ASU 2016-02, Leases. The standard
requires lessees to recognize lease assets and lease liabilities on the consolidated balance sheet and requires expanded disclosures
about leasing arrangements. We plan to adopt the standard on January 1, 2019. Based on our assessment of the new standard on our
consolidated financial statements, which will consist primarily of a balance sheet gross up of our operating leases to show equal
and offsetting lease assets and lease liabilities, we have concluded that the impact is insignificant to our consolidated financial
statements. In June 2018, the FASB issued ASU 2018-07, Compensation
- Stock Compensation (Topic 718) Compensation - Stock Compensation (Topic 718) FASB ASU 2017-11 “ Earnings Per Share (Topic 260), Distinguishing
Liabilities from Equity (Topic 480) and Derivatives and Hedging (Topic 815) In January 2016, the FASB issued ASU 2016-01, Financial Instruments
– “Overall: Recognition and Measurement of Financial Assets and Financial Liabilities” (“ASU 2016-01”).
ASU 2016-01 provides guidance to improve certain aspects of recognition, measurement, presentation, and disclosure of financial
instruments. Specifically, the guidance: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accompanying notes to the financial statements. (8) Clarity that an entity should
evaluate the need for a valuation allowance on a deferred tax asset related to available-for-sale securities in combination with
the entity’s other deferred tax assets. This guidance was effective for the Company in 2018. Accordingly, the
Company adopted this guidance in 2018, but it had no effect on its opening retained earnings.</t>
  </si>
  <si>
    <t>2. Fair Value Measurements</t>
  </si>
  <si>
    <t>2. Fair Value Measurements We adopted ASC Topic 820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estimated fair values for financial instruments are determined
at discrete points in time based on relevant market information. These estimates involve uncertainties and cannot be
determined with precision. The carrying amounts of accounts receivable, inventory, notes payable, accounts payable,
accrued liabilities approximate fair value given their short-term nature or effective interest rates. We measure our investment
in marketable securities at fair value on a recurring basis. The Company’s available for sale securities are valued
using inputs observable in active markets for identical securities and are therefore classified as Level 1 within the fair value
hierarchy.</t>
  </si>
  <si>
    <t>3. Fixed Assets</t>
  </si>
  <si>
    <t>3. Fixed Assets Property and equipment consisted of the following at December 31,
2018 and 2017:
December 31, 2018 2017
Furniture and Equipment $ 15,045 $ 17,425
Leasehold Improvements 2,500 2,500
17,545 19,925
Less: Accumulated Depreciation (10,997) (9,325)
Net Property and Equipment $ 6,548 $ 10,600 Depreciation expense for the years ended December 31, 2018 and 2017
was approximately $3,500 and $1,400, respectively.</t>
  </si>
  <si>
    <t>4. Intangibles</t>
  </si>
  <si>
    <t xml:space="preserve">4. Intangibles Intangibles consisted of the following at December 31, 2018 and
2017:
December 31 2018 2017
CBDS.com website (Cannabis Sativa) $ 13,999 $ 13,999
Intellectual Property Rights (Cannabis Sativa) 1,484,250 1,484,250
Intellectual Property Rights Vaporpenz (Cannabis Sativa) 210,100 210,100
Intellectual Property Rights (iBudtender) 330,000 330,000
Intellectual Property Rights (PrestoCorp) 240,000 240,000
Patents and Trademarks (Cannabis Sativa) 8,410 8,410
Patents and Trademarks (Wild Earth) 4,425 4,425
Patents and Trademarks (KPAL) 1,410,000 1,410,000
3,701,184 3,701,184
Less: Accumulated Amortization (1,407,083) (848,125)
Net Intangible Assets $ 2,294,101 $ 2,853,059 Amortization expense for the years ended December 31, 2018 and 2017
was approximately $559,000 and $557,000, respectively. Amortization for each of the next 5 years approximates:
2019 $ 558,000
2020 $ 558,000
2021 $ 526,000
2022 $ 422,000
2023 $ 230,101 Goodwill consisted of the following at December 31, 2018 and 2017:
December 31, 2018 2017
Beginning Balance $ 3,346,869 $ 247,051
Acquisition PrestoCorp –– 3,010,202
Impairment Presto Corp (1,173,000) ––
Adjustment to Valuation of iBudtender Acquisition –– 89,616
Ending Balance $ 2,173,869 $ 3,346,869 </t>
  </si>
  <si>
    <t>5. Related Parties</t>
  </si>
  <si>
    <t>5. Related Parties The Company has received advances from related parties and
officers of the Company to cover operating expenses. As of December 31, 2018 and 2017, net amounts due to the related
parties were $926,638 and $623,093, respectively. During the years ended December 31, 2018 and 2017, the Company has imputed
interest on these advances at the rates between 5% and 8% per annum and has recorded interest expense related to these
balances in the amount of $39,429 and $12,704, respectively. Because the related parties did not expect the imputed
interest to be repaid, the interest has been recorded as a contribution of capital at December 31, 2017 only, in the amount
of $5,649. At December 31, 2018 and 2017, the Company had a note payable to
the founder of iBudtender of $9,197 and $55,667, respectively, which is included in Due to Related Parties in the accompanying
consolidated balance sheet. The note earns interest at 0% and is due in December 2019. During the years ended December 31, 2018 and 2017, the Company incurred
approximately $69,000 and $ 60,000, respectively, for consulting services from a relative of the Company’s president.</t>
  </si>
  <si>
    <t>6. Stockholders' Equity</t>
  </si>
  <si>
    <t>6. Stockholders’ Equity Preferred Stock The Company authorized 5,000,000 shares of preferred stock. The
Company designated and determined the rights of Series A preferred stock (“Series A”) with a par value of $0.001. The
Company is authorized to issue 5,000,000 shares of Series A. The holders of Series A are entitled to dividends if the Company
declares a dividend on common shares, have no liquidation preference, have voting rights equal to 1 vote per share, and can be
converted into one share of common. During the year ended December 31, 2018 the Company issued 27,426
shares of preferred stock to the Company’s President for consulting services in the amount of approximately $160,000. The
fair value of the shares issued was based on the market price of the Company’s common stock as of September 30, 2018. Common Stock During the year ended December 31, 2017, a related party purchased
80,000 shares common stock for approximately $415,000 in cash. During the year ended December 31, 2017, a related party convertible
note payable was repaid in the amount of $100,000 plus approximately $5,000 in interest with the issuance of 43,169 shares of common
stock, per the terms of the note agreement. During the year ended December 31, 2017, the Company paid
$150,000 and issued 10,000 shares of common stock to purchase intellectual property Vaporpenz (see note 5). The total investment
was valued at $210,100 of which the 10,000 shares of common stock issued was valued at $60,100. The Company has recorded
the intellectual property rights in intangible assets in the accompanying consolidated balance sheet. During the year ended December 31, 2017, the Company issued 564,943
shares of common stock to purchase a controlling interest in PrestoCorp. The total investment was valued at $2,333,202. The
Company has recorded the intellectual property rights in intangible assets in the accompanying consolidated balance sheet. See
Note 7. During the year ended December 31, 2017 the board of directors approved
the issuance of 1,229,308 shares of common stock for services in the amount of approximately $5,500,000. Approximately $1,600,000
was recorded as prepaid consulting due to the non-forfeitable nature of the shares issued. During the year ended December
31, 2017, the Company amortized approximately $555,000 of such prepaid amount to consulting fees in the accompanying consolidated
statement of operations. The fair value of the shares issued was based on the market price of the Company’s common
stock on the measurement date. As of December 31, 2017, the Company had outstanding warrants to
purchase 230,775 shares of the Company’s common stock. The exercise price of the warrants was $2.00 per share. All warrants
are exercisable. During the year ended December 31, 2018 the board of directors approved
the issuance of 557,837 shares of common stock for services in the amount of approximately $2,083,000. The fair value of the shares
issued was based on the market price of the Company’s common stock on the measurement date. Common Stock - continued During 2017, the Company adopted the Cannabis Sativa, Inc. 2017
Stock Plan which authorizes the board of directors to issue up an aggregate of 3,000,000 shares of common stock to allow the Company
to compensate employees and consultants from time to time by issuing them shares of Company common stock in return for services
provided to the Company rather than paying for the services in cash thereby depleting the cash assets of the Company. Under
the plan there were no set issuances of stock to which any party is entitled. Distributions are only allowed pursuant to
the discretion of the board of directors if and when it is in the best interest of the Company to make any distribution. During the year ended December 31, 2018, the Company issued 156,720
shares of common stock, with the fair value of $735,604, which were classified as stock payable at December 31, 2017. During the year ended December 31, 2018 the Company amended its
purchase contract with iBudtender (its 50.1% subsidiary). In that agreement, 50,000 shares of common stock due to iBud were
cancelled. Those shares while never officially issued were accounted for and were included in stock issued since the acquisition
in August 2016. Based on the related party nature of the transaction, no gain or loss was recorded, such value was recorded
as a capital transaction at par value. During the year ended December 31, 2018, $361,750 cash was received
for 180,875 outstanding warrants exercised at $2.00 each. 180,875 shares of common stock were issued. During the year ended December 31, 2018, 332,447 shares were returned
due to cancellation of a service contract that was originated in 2017. The value of the shares returned was approximately
$991,000 which was recorded as a reduction of the professional fees incurred since the inception of the contract. As of December 31, 2018, the Company had outstanding warrants to
purchase 49,900 shares of the Company’s common stock. The exercise price of the warrants was $2.00 per share. All warrants
are exercisable and expire February 1, 2020. The intrinsic value of outstanding warrants as of December 31, 2018 is approximately
$36,000.</t>
  </si>
  <si>
    <t>7. Purchase of PrestoCorp</t>
  </si>
  <si>
    <t>7. Purchase of PrestoCorp Effective August 1, 2017, the Company purchased 51% voting interest
in PrestoCorp. The Company can issue PrestoCorp up to 1,027,169 shares of common stock valued at approximately $4,200,000
on the closing date of the transaction. In exchange, PrestoCorp issued 2,550 shares of its common stock to the Company. The
purchase price includes an earn-out based on future performance of PrestoCorp if certain revenue and income milestones are achieved, which
under ASC 805 are considered compensatory in nature and have been excluded from the purchase price allocation below. The following summarizes the transaction with PrestoCorp at closing
on August 1, 2017:
Cash $ 8,713
Prepaid Assets 8,565
Property &amp; Equipment, Net 8,702
Intellectual Property 810,000
Goodwill 3,519,202
Total Assets $ 4,355,182
Accounts Payable &amp; Accrued Expenses (20,507)
Fair value of NCI (1,996,000)
Due to – Related Parties (5,473)
Net Purchase (fair value of common stock issued) $ 2,333,202 In determining the fair value of the intangible assets, the Company
considered, among other factors, the best use of acquired assets such as a business to consumer web portal and application, analyses
of historical financial performance of the services and estimates of future performance of the products and intellectual properties
acquired. The fair values of the identified intangible assets related to Intellectual Property and Goodwill and the Company has
recorded the purchase price of the identified intangible assets and is amortizing such assets over their estimated useful lives
ranging from 3-5 years. The goodwill of $1,837,000 (net of impairment of $509,000 and $1,173,000
in 2017 and 2018, respectively) arising from the purchase of PrestoCorp is derived largely from the expected growth of the Company,
as well as synergies and economies of scale expected from combining the operations of the Company and PrestoCorp. None of the goodwill
recognized is expected to be deductible for income tax purposes. The fair value of the non-controlling interest is based on the
estimated fair value, net of discounts for lack of marketability and control. The establishment of the allocation to goodwill
and identifiable intangible assets requires the extensive use of accounting estimates and management judgment. The fair values
assigned to the assets acquired are based on estimates and assumptions from data currently available. The following unaudited supplemental pro forma information for the
year ended December 31, 2017 assumes the acquisition of PrestoCorp had occurred as of January 1, 2017 giving effect to purchase
accounting adjustments such as amortization of intangible assets. The pro forma data is for informational purposes only and may
not necessarily reflect the actual results of operations had the assets of PrestoCorp been operating as part of the Company since
January 1, 2017.
December 31, 2017
Revenues $ 871,941
Expenses 8,723,353
Net Loss $ (7,851,412) The following table sets forth the components of identified intangible
assets associated with the acquisition:
Fair Value at Acquisition Impairment Amortization As of December 31, 2017
Technology: Website &amp; App $ 520,000 $ (287,778) $ (72,222) $ 160,000
Marketing related 260,000 (158,333) (21,667) 80,000
Customer base 30,000 (25,833) (4,167) -
$ 810,000 $ (471,944) $ (98,056) $ 240,000 As of December 31, 2017 the Company realized an impairment expense
related to the PrestoCorp intangible assets of approximately $472,000 due to the greater-than-expected impact from recreational
cannabis legalization in CA and NV, as well as longer cycle times to open new markets.</t>
  </si>
  <si>
    <t>8. Going Concern Considerations</t>
  </si>
  <si>
    <t>8. Going Concern Considerations The accompanying consolidated financial statements have been prepared
assuming that the Company will continue as a going concern. As shown in the accompanying consolidated financial statements, the
Company has minimal working capital, has incurred operating losses since inception, and has not yet produced significant continuing
revenues from operations. These factors raise substantial doubt about the Company’s ability to continue as a going concern. The consolidated financial statements do not include any adjustments
relating to the recoverability and classification of recorded assets, or the amounts and classification of liabilities that might
be necessary in the event that the Company cannot continue as a going concern. Management anticipates that it will be able to raise
additional working capital through the issuance of stock and through additional loans from investors. The ability of the Company to continue as a going concern is dependent
on its ability to raise adequate capital to fund operating losses until it is able to engage in profitable business operations.
To the extent financing is not available, the Company may not be able to, or may be delayed in, developing its services and meeting
its obligations. The Company will continue to evaluate its projected expenditures relative to its available cash and to evaluate
additional means of financing in order to satisfy its working capital and other cash requirements. The accompanying consolidated
financial statements do not reflect any adjustments that might result from the outcome of these uncertainties.</t>
  </si>
  <si>
    <t>9. Commitments and Contingencies</t>
  </si>
  <si>
    <t>9. Commitments and Contingencies Lease The Company leases an office and warehouse facility in Mesquite,
Nevada that serves as the principal executive offices and provides manufacturing and warehouse space. The leased space consists
of approximately 900 square feet. On September 1, 2018, a new lease agreement was signed at a monthly rate of $600. Lease
term is for 12 (twelve) months with a renewal option available for an additional 12 (twelve) months. Rent expense for the
years ended December 31, 2018 and 2017 was $13,536 and $15,464, respectively. PrestoCorp leases office space in San Francisco
at $2,800 per month and $800 per month for a New York office and pays $1,500 per month for office facilities in Las Vegas, NV.
Presto Corp. terminated its lease and closed its office in San Francisco as of the end of February 2019. The Las Vegas
office was closed in November 2018. Primary operations for Presto are now focused in New York City. Litigation In the ordinary course of business, we may face various claims brought
by third parties and we may, from time to time, make claims or take legal actions to assert our rights, including intellectual
property disputes, contractual disputes and other commercial disputes. Any of these claims could subject us to litigation. Management
believes the outcomes of currently pending claims are not likely to have a material effect on our consolidated financial position
and results of operations. Stock Payable During the years ended December 31, 2018 and 2017 the Company recorded
approximately $532,000 and $768,000, respectively, of stock payable related to common stock to be issued. The following summary
approximates the activity of stock payable during the years ended December 31, 2018 and 2017:
2018 2017
Beginning Balance – January 1 $ 768,000 $ 243,000
Additions, net 500,000 1,749,000
Issuances, net (736,000) (1,224,000)
Ending Balance–December 31 $ 532,000 $ 768,000 Indemnities The Company’s Articles of Incorporation and bylaws require
us, among other things, to indemnify the director or officer against specified expenses and liabilities, such as attorneys’
fees, judgments, fines and settlements, paid by the individual in connection with any action, suit or proceeding arising out of
the individual’s status or service as our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us. We also
indemnify our lessor in connection with our facility lease for certain claims arising from the use of the facilities. These indemnities
do not provide for any limitation of the maximum potential future payments we could be obligated to make. Historically, we have
not incurred any payments for these obligations and, therefore, no liabilities have been recorded for these indemnities in the
accompanying consolidated balance sheets.</t>
  </si>
  <si>
    <t>10. Subsequent Events</t>
  </si>
  <si>
    <t>10. Subsequent Events Through March 2019, the Company issued 127,061 shares of common
stock and 39,391 shares of preferred stock, with an aggregate value of $454,295 (based on the respective measurement dates), to
consultants and officers for services rendered in the 4 th On January 9, 2019, the Company announced the retirement of the
CEO, Mr. Mike Gravel. Mr. Gravel will continue to serve as a member of the board of directors until the Company’s next annual
meeting of shareholders. The duties of CEO are being assumed by Mr. David Tobias who presently serves as the president and secretary
of the Company.</t>
  </si>
  <si>
    <t>1. Organization and Summary of Significant Accounting Policies (Policies)</t>
  </si>
  <si>
    <t>Policy Text Block [Abstract]</t>
  </si>
  <si>
    <t>Nature of Corporation</t>
  </si>
  <si>
    <t xml:space="preserve">Nature of Corporation: Ultra Sun Corp (the “Company,” “us”, “we”
or “our”) was incorporated under the laws of Nevada in November 2004. On November 13, 2013, we changed our name
to Cannabis Sativa, Inc. Our wholly-owned subsidiary Kush, Inc. (“Kush”) was acquired by us in June 2014
in exchange for shares of our common stock. Our wholly-owned subsidiary Wild Earth Naturals, Inc. (“Wild Earth”)
was acquired by us in July 2013 in exchange for shares of our common stock. From our inception through September 30, 2013
we were engaged in the tanning salon business and operated a tanning salon in Saratoga Springs, Utah under the name “Sahara
Sun Tanning.” As a result of our acquisition of Wild Earth in July 2013, we became engaged in the herbal skin care
products business. On September 30, 2013, we sold the assets of the tanning salon business to a third party. As a result
of our acquisition of Kush in June 2014, along with our Wild Earth operations we are now engaged in the developing and promoting
of natural cannabis products. On November 2, 2015, Kush was spun off from the Company. On August 8, 2016 the Company
entered into a securities purchase agreement with iBudtender Inc. to purchase 50.1% of iBudtender Inc. On August 1, 2017,
the Company entered into a securities purchase agreement with PrestoCorp, Inc. (“PrestoCorp”) to purchase 51% of PrestoCorp.
During the quarter ended September 30, 2014, the Company created
Eden Holdings LLC, (the “LLC”). The purpose of the LLC is to hold the intellectual property of Cannabis Sativa,
Inc. As of December 31, 2018 and December 31, 2017 there has been no activity in the LLC. </t>
  </si>
  <si>
    <t>Principles of Consolidation</t>
  </si>
  <si>
    <t>Principles of Consolidation: The consolidated financial statements include the accounts of Cannabis
Sativa, Inc., and its wholly-owned subsidiaries; Wild Earth Naturals, Inc., Hi-Brands International, Inc., Eden Holdings LLC, our
50.1% ownership of iBudtender Inc. and our 51% ownership of PrestoCorp, (collectively referred to as the “Company”).
All significant inter-company balances have been eliminated in consolidation.</t>
  </si>
  <si>
    <t>Method of Accounting</t>
  </si>
  <si>
    <t>Method of Accounting: The Company maintains its books and prepares its consolidated financial
statements on the accrual basis of accounting.</t>
  </si>
  <si>
    <t>Use of Estimates</t>
  </si>
  <si>
    <t>Use of Estimates: The preparation of these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uch management estimates include valuation of intangible assets in connection with business combinations, recoverability
of long-lived assets and goodwill, and the valuation of equity-based instruments. Actual results could differ from those estimates.</t>
  </si>
  <si>
    <t>Liquidity</t>
  </si>
  <si>
    <t xml:space="preserve">Liquidity: Our operations have been financed primarily through proceeds from
notes payable, convertible notes payable, sale of common stock, warrants exercised for common stock and revenue generated from
sales of our products. These funds have provided us with the resources to operate our business, sell and support our products,
attract and retain key personnel and add new products to our portfolio. We have experienced net losses and negative cash flows
from operations each year since our inception. As of December 31, 2018, we had an accumulated deficit of approximately $71,000,000
and negative working capital. We have raised funds through the issuance of debt and the sale of
common stock. We have also issued equity instruments in certain circumstances to pay for services from vendors and consultants.
During the year ended December 31, 2018, approximately $362,000 was raised in gross proceeds from the issuance of common
stock from the exercise of warrants. </t>
  </si>
  <si>
    <t>Segment Information</t>
  </si>
  <si>
    <t>Segment Information: We operate our business on the basis of a single reportable segment,
which is the business of delivering products and services ancillary to the medical cannabis market. Our chief operating decision-maker
is the Chief Executive Officer, who evaluates us as a single operating segment.</t>
  </si>
  <si>
    <t>Accounts Receivable: We estimate credit loss reserves for accounts receivable on an individual
receivable basis. A specific impairment allowance reserv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 At December 31, 2018 and 2017 the Company has established an allowance for doubtful accounts of $-0- and
$-0-, respectively.</t>
  </si>
  <si>
    <t>Inventories:</t>
  </si>
  <si>
    <t>Inventories: Inventory cost includes those costs directly attributable to the
product before sale. Inventory consists of salves, ointments, lotions, creams and balms and is carried at the lower of cost or
(net realizable value), using first-in, first-out method of determining cost. As of December 31, 2018, the Company had $5,714
in raw materials and $-0- in finished goods inventory. At December 31, 2017 there was $8,346 in raw materials and $165 in finished
goods inventory.</t>
  </si>
  <si>
    <t>Property and Equipment:</t>
  </si>
  <si>
    <t xml:space="preserve">Property and Equipment: Property and equipment are recorded at cost. Depreciation
is provided for on the straight-line method over the estimated useful lives of the assets. The average lives range from five
(5) to ten (10) years. Leasehold improvements are amortized on the straight-line method over the lesser of the lease term
or the useful life. Maintenance and repairs that neither materially add to the value of the property nor appreciably prolong its
life are charged to expense as incurred. Betterments or renewals are capitalized when incurred. </t>
  </si>
  <si>
    <t>Fair Value of Financial Instruments:</t>
  </si>
  <si>
    <t>Fair Value of Financial Instruments: The estimated fair values for financial instruments are determined
at discrete points in time based on relevant market information. These estimates involve uncertainties and cannot be determined
with precision. The carrying amounts of accounts receivable, accounts payable, accrued liabilities, and notes payable approximate
fair value given their short term nature or effective interest rates.</t>
  </si>
  <si>
    <t>Cash:</t>
  </si>
  <si>
    <t>Cash: Cash is held at major financial institutions and insured by the
Federal Deposit Insurance Corporation (FDIC) up to federal insurance limits.</t>
  </si>
  <si>
    <t>Net Loss per Share:</t>
  </si>
  <si>
    <t>Net Loss per Share: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an entity. Potentially
dilutive shares are excluded from the calculation of diluted net loss per share because the effect is anti-dilutive.</t>
  </si>
  <si>
    <t>Revenue Recognition:</t>
  </si>
  <si>
    <t>Revenue Recognition: On January 1, 2018, the Company adopted the new revenue recognition
standard ASU 2014-09, “Revenue from Contracts with Customers (Topic 606)”, using the cumulative effect (modified retrospective)
approach. Modified retrospective adoption requires entities to apply the standard retrospectively to the most current period presented
in the financial statements, requiring the cumulative effect of the retrospective application as an adjustment to the opening balance
of retained earnings at the date of initial application. No cumulative-effect adjustment in retained earnings was recorded as the
adoption of ASU 2014-09 did not significantly impact the Company’s reported historical revenue. Revenue from substantially
all of our contracts with customers continues to be recognized over time as services are rendered. The impact of the adoption of
the new standard was not material to the Company’s consolidated financial statements for the year ended December 31, 2018.
The Company expects the impact to be immaterial on an ongoing basis. The 2017 comparative information has not been restated and
continues to be reported under the accounting standards in effect for that period. The primary change under the new guidance is the requirement to
report the allowance for uncollectible accounts as a reduction in net revenue as opposed to bad debt expense, a component of operating
expenses. The Company has historically included the allowance for uncollectible accounts amounts with its allowance for contractual
adjustments as a reduction in operating expenses. However most contracts are collected in full at time of delivery and the Company
has immaterial account receivables and also related uncollectible accounts. Accordingly, the adoption of this guidance did
not have an impact on our condensed consolidated financial statements, other than additional financial statement disclosures. The guidance requires increased disclosures, including qualitative
and quantitative disclosures about the nature, amount, timing and uncertainty of revenue and cash flows arising from contracts
with customers. At the adoption of Topic 606, the majority of what was previously
classified as the provision for bad debts in the consolidated statements of income is now reflected as implicit price concessions
and, therefore, included as a reduction to revenues in 2018. For changes in credit issues not assessed at the date of service,
the Company will prospectively recognize those amounts in operating expenses on the consolidated statements of income. The Company operates as one reportable segment. The Company receives payments from individual clients. As the period
between the time of service and time of payment is typically one day or less if it is an internet sale otherwise payment can be
up to 30 days, the Company elected the practical expedient under ASC 606-10-32-18 and did not adjust for the effects of a significant
financing component. Under the new revenue standard, the Company has elected to apply
the following practical expedients and optional exemptions: · · · · The Company recognizes revenue from product sales or services rendered
when the following five revenue recognition criteria are met: identify the contract with the client, identify the performance obligations
in the contract, determine the transaction price, allocate the transaction price to performance obligations in the contract and
recognize revenues when or as the Company satisfies a performance obligation. For the years ended December 31, 2018
and 2017, approximately 98% and 95% of the revenue is from PrestoCorp operations, respectively.</t>
  </si>
  <si>
    <t>Digital Currencies Translations and Re-measurements</t>
  </si>
  <si>
    <t>Digital Currencies Translations and Re-measurements Digital currencies are included in current assets in the consolidated
balance sheets. As the digital currencies are not financial assets and they lack physical substance, such assets meet the definition
of an intangible asset. Accordingly, the Company records the assets at cost less impairment. Realized gain (loss) on sale of digital currencies is included in
other income (expense) in the consolidated statements of operations.</t>
  </si>
  <si>
    <t>Investment</t>
  </si>
  <si>
    <t>Investment Investments in marketable securities are stated at fair value, and
consist of minority ownership in a cannabis related company. Beginning in 2018, the Company recognizes unrealized holding
gains and losses in other (Income) Expenses in the consolidated statement of operations. During the year ended December 31, 2018, the Company purchased 10,000,000
shares of common stock of Medical Cannabis Payment Solutions (ticker: REFG) in exchange for 1,000,000 units of Weed coins
(valued at $200,000). There has been no change in the fair value of the investment in REFG during the year ended December
31, 2018. During the period January 1, 2019 through March 22, 2019 the investment was extremely volatile. The value being
as low as $128,000 and as high as $285,000. There can be no assurances that when the Company liquidates its position of REFG,
that it will realize the valuation at December 31, 2018.</t>
  </si>
  <si>
    <t>Goodwill and Intangible Assets:</t>
  </si>
  <si>
    <t>Goodwill and Intangible Assets: Intangible assets other than goodwill, are comprised of patents,
trademarks, the Company’s “CBDS.com” website domain and intellectual property rights. The patents are being
amortized using the straight-line method over its economic life, which is estimated to be ten (10) years. The trademarks
are being amortized between 5 and 10 years. The CBDS.com website is being amortized using the straight-line method over its
economic life, which is estimated to be five (5) years. The intellectual property rights are being amortized using the straight-line
month over its economic life, which are estimated to be between three (3) and five (5) years. The Company tests its goodwill for impairment annually, or whenever
events or changes in circumstances indicates an impairment may have occurred, by comparing its reporting unit's carrying value
to its implied fair value. The goodwill impairment test consists of a two-step process as follows: Step 1. The Company compares the fair value of each reporting unit
to its carrying amount, including the existing goodwill. The fair value of each reporting unit is determined using a discounted
cash flow valuation analysis. The carrying amount of each reporting unit is determined by specifically identifying and allocating
the assets and liabilities to each reporting unit based on headcount, relative revenue or other methods as deemed appropriate by
management. If the carrying amount of a reporting unit exceeds its fair value, an indication exists that the reporting unit’s
goodwill may be impaired, and the Company then perform the second step of the impairment test. If the fair value of a reporting
unit exceeds its carrying amount, no further analysis is required. Step 2. If further analysis is required, the Company compares the
implied fair value of the reporting unit’s goodwill, determined by allocating the reporting unit’s fair value to all
of its assets and its liabilities in a manner similar to a purchase price allocation, to its carrying amount. If the carrying amount
of the reporting unit’s goodwill exceeds its fair value, an impairment loss will be recognized in an amount equal to the
excess.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goodwill was recorded as part of the acquisition of PrestoCorp
that occurred on August 1, 2017 and iBudtender that occurred on August 8, 2016. The Company recorded an impairment of its PrestoCorp
goodwill in the amount of $1,173,000 for the year ended December 31, 2018. There was impairment recorded for PrestoCorp goodwill
for approximately $509,000 during the year ended December 31, 2017.</t>
  </si>
  <si>
    <t>Advertising Expense</t>
  </si>
  <si>
    <t>Advertising Expense: Advertising costs are expensed as incurred and are included in general
and administrative expense in the accompanying consolidated statements of operations. Advertising costs were approximately $104,000
and $353,000 for the years ended December 31, 2018 and 2017, respectively.</t>
  </si>
  <si>
    <t>Long-Lived Assets</t>
  </si>
  <si>
    <t>Long-Lived Assets: We review our long-lived assets for impairment
whenever events or changes in circumstances indicate that the carrying amount of the assets may not be fully recoverable. We evaluate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During the years ended December 31, 2018 we did not
recognize any impairment of our long-lived assets. During the year ended December 31, 2017 we recognized an impairment charge of
$980,944 related to the assets of PrestoCorp.</t>
  </si>
  <si>
    <t>Stock-Based Compensation</t>
  </si>
  <si>
    <t xml:space="preserve">Stock-Based Compensation: Stock-based compensation is computed in accordance with Financial
Accounting Standards Board (“FASB”) Accounting Standards Codification (“ASC”) 718. FASB ASC 718 requires
all share-based payment to employees, including grants of employee stock options, to be recognized as compensation expense in the
consolidated financial statements based on their fair values. That expense will be recognized over the period during
which an employee is required to provide services in exchange for the award, known as the requisite service period (usually the
vesting period). The Company has selected the Black-Scholes option pricing model as the most appropriate fair value method for
our awards and have recognized compensation costs immediately as our awards are 100% vested. The Company’s accounting policy for equity instruments issued
to consultants and vendors in exchange for goods and services follows the provisions of FASB ASC 505-50.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 in accordance with ASC 718. </t>
  </si>
  <si>
    <t>Business Combinations</t>
  </si>
  <si>
    <t>Business Combinations: We account for business combinations by recognizing the assets acquired,
liabilities assumed, contractual contingencies, and contingent consideration at their fair values on the acquisition date. The
final purchase price may be adjusted up to one year from the date of the acquisition. Identifying the fair value of the tangible
and intangible assets and liabilities acquired requires the use of estimates by management and was based upon currently available
data. Examples of critical estimates in valuing certain of the intangible assets we have acquired or may acquire in the future
include but are not limited to future expected cash flows from product sales, support agreements, consulting contracts, other customer
contracts, and acquired developed technologies and patents and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statements of operations,
financial position and cash flows in the period of the change in the estimate.</t>
  </si>
  <si>
    <t>Income Taxes:</t>
  </si>
  <si>
    <t>Income Taxes: The Company adopted FASB Accounting Standard Codification (ASC)
740 which clarifies the accounting for uncertainty in income taxes recognized in the Company's consolidated financial statements
and prescribes a recognition threshold and measurement attribute for the financial statement recognition and measurement of a tax
position taken or expected to be taken in a tax return. ASC 740 also provides guidance on derecognition and measurement of a tax
position taken or expected to be taken in a tax return. The Company had no unrecognized tax benefits during the year nor any interest
or penalties on unrecognized tax benefits as of December 31, 2018. The Company estimates the annual tax rate based on projected taxable
income for the full year and records a quarterly income tax provision in accordance with the anticipated annual rate. As the year
progresses, we refine the estimates of the year’s taxable income as new information becomes available, including year-to-date
financial results. This continual estimation process can result in a change to the expected effective tax rate for the year. When this occurs, the Company adjusts the income tax provision during
the quarter in which the change in estimate occurs so that the year-to-date provision reflects the expected annual tax rate. Significant
judgment may be required in determining the Company’s effective tax rate and in evaluating our tax positions. The effective income tax rate of 0% for the years ended December
31, 2018 and 2017 differed from the statutory rate, due primarily to net operating losses incurred by the Company in the respective
periods. For the year ended December 31, 2018 a tax benefit of approximately $1,130,000 would have been generated. For the
year ended December 31, 2017 a tax benefit of approximately $2,500,000 would have been generated. However, all benefits have
been fully offset through a valuation allowance account due to the uncertainty of the utilization of the net operating losses.
As of December 31, 2018 the Company had accumulated net operating losses of approximately $10,028,000 that would result in a deferred
tax asset of approximately $3,200,000. However, the Company has established a valuation allowance in the full amount of the
deferred tax asset due to the uncertainty of the utilization of operating losses in future periods.</t>
  </si>
  <si>
    <t>Correction of Error</t>
  </si>
  <si>
    <t>Correction of Error Company management has determined, after discussion with our independent
registered public accounting firm, the Company’s digital currency were not properly accounted for and the amounts previously
reported were misstated. Based on our analysis, the Company has concluded that it erroneously
recorded its digital currencies at fair value in the prior year and previous quarters rather than at cost, less impairment. Accordingly,
the digital currency asset has been stated at zero value, which represents the cost basis, and the related decrease in valuation
of approximately $30,000 was recorded as an impairment and the accumulated other comprehensive income of $11,022 was expensed to
general and administrative expense. The prior year balance of approximately $230,000 and the prior periods unrealized gain/loss
have not been restated, as such amounts are determined not to be significant to the Company’s overall financial statements
as such amounts represent less than 5% of assets and less than 1% of net loss.</t>
  </si>
  <si>
    <t>Recent Accounting Pronouncements</t>
  </si>
  <si>
    <t>Recent Accounting Pronouncements: In February 2016, the FASB issued ASU 2016-02, Leases. The standard
requires lessees to recognize lease assets and lease liabilities on the consolidated balance sheet and requires expanded disclosures
about leasing arrangements. We plan to adopt the standard on January 1, 2019. Based on our assessment of the new standard on our
consolidated financial statements, which will consist primarily of a balance sheet gross up of our operating leases to show equal
and offsetting lease assets and lease liabilities, we have concluded that the impact is insignificant to our consolidated financial
statements. In June 2018, the FASB issued ASU 2018-07, Compensation
- Stock Compensation (Topic 718) Compensation - Stock Compensation (Topic 718) FASB ASU 2017-11 “ Earnings Per Share (Topic 260), Distinguishing
Liabilities from Equity (Topic 480) and Derivatives and Hedging (Topic 815) In January 2016, the FASB issued ASU 2016-01, Financial Instruments
– “Overall: Recognition and Measurement of Financial Assets and Financial Liabilities” (“ASU 2016-01”).
ASU 2016-01 provides guidance to improve certain aspects of recognition, measurement, presentation, and disclosure of financial
instruments. Specifically, the guidance: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accompanying notes to the financial statements. (8) Clarity that an entity should
evaluate the need for a valuation allowance on a deferred tax asset related to available-for-sale securities in combination with
the entity’s other deferred tax assets. This guidance was effective for the Company in 2018. Accordingly, the
Company adopted this guidance in 2018, but it had no effect on its opening retained earnings.</t>
  </si>
  <si>
    <t>3. Fixed Assets (Tables)</t>
  </si>
  <si>
    <t>Table Text Block Supplement [Abstract]</t>
  </si>
  <si>
    <t>Schedule of Property and Equipment</t>
  </si>
  <si>
    <t xml:space="preserve">Property and equipment consisted of the following at December 31,
2018 and 2017:
December 31, 2018 2017
Furniture and Equipment $ 15,045 $ 17,425
Leasehold Improvements 2,500 2,500
17,545 19,925
Less: Accumulated Depreciation (10,997) (9,325)
Net Property and Equipment $ 6,548 $ 10,600 </t>
  </si>
  <si>
    <t>4. Intangibles (Tables)</t>
  </si>
  <si>
    <t>Schedule of Intangible Assets</t>
  </si>
  <si>
    <t xml:space="preserve">Intangibles consisted of the following at December 31, 2018 and
2017:
December 31 2018 2017
CBDS.com website (Cannabis Sativa) $ 13,999 $ 13,999
Intellectual Property Rights (Cannabis Sativa) 1,484,250 1,484,250
Intellectual Property Rights Vaporpenz (Cannabis Sativa) 210,100 210,100
Intellectual Property Rights (iBudtender) 330,000 330,000
Intellectual Property Rights (PrestoCorp) 240,000 240,000
Patents and Trademarks (Cannabis Sativa) 8,410 8,410
Patents and Trademarks (Wild Earth) 4,425 4,425
Patents and Trademarks (KPAL) 1,410,000 1,410,000
3,701,184 3,701,184
Less: Accumulated Amortization (1,407,083) (848,125)
Net Intangible Assets $ 2,294,101 $ 2,853,059 </t>
  </si>
  <si>
    <t>Amortization</t>
  </si>
  <si>
    <t xml:space="preserve">Amortization for each of the next 5 years approximates:
2019 $ 558,000
2020 $ 558,000
2021 $ 526,000
2022 $ 422,000
2023 $ 230,101 </t>
  </si>
  <si>
    <t xml:space="preserve">Goodwill consisted of the following at December 31, 2018 and 2017:
December 31, 2018 2017
Beginning Balance $ 3,346,869 $ 247,051
Acquisition PrestoCorp –– 3,010,202
Impairment Presto Corp (1,173,000) ––
Adjustment to Valuation of iBudtender Acquisition –– 89,616
Ending Balance $ 2,173,869 $ 3,346,869 </t>
  </si>
  <si>
    <t>7. Purchase of PrestoCorp (Tables)</t>
  </si>
  <si>
    <t>Schedule of Business Acquisitions, PrestoCorp</t>
  </si>
  <si>
    <t xml:space="preserve">The following summarizes the transaction with PrestoCorp at closing
on August 1, 2017:
Cash $ 8,713
Prepaid Assets 8,565
Property &amp; Equipment, Net 8,702
Intellectual Property 810,000
Goodwill 3,519,202
Total Assets $ 4,355,182
Accounts Payable &amp; Accrued Expenses (20,507)
Fair value of NCI (1,996,000)
Due to – Related Parties (5,473)
Net Purchase (fair value of common stock issued) $ 2,333,202 </t>
  </si>
  <si>
    <t>Pro Forma Information, PrestoCorp Acquisition</t>
  </si>
  <si>
    <t xml:space="preserve">The pro forma data is for informational purposes only and may not
necessarily reflect the actual results of operations had the assets of PrestoCorp been operating as part of the Company since January
1, 2017.
December 31, 2017
Revenues $ 871,941
Expenses 8,723,353
Net Loss $ (7,851,412) </t>
  </si>
  <si>
    <t>Schedule of Finite-Lived Intangible Assets Acquired, PrestoCorp</t>
  </si>
  <si>
    <t xml:space="preserve">The following table sets forth the components of identified intangible
assets associated with the acquisition:
Fair Value at Acquisition Impairment Amortization As of December 31, 2017
Technology: Website &amp; App $ 520,000 $ (287,778) $ (72,222) $ 160,000
Marketing related 260,000 (158,333) (21,667) 80,000
Customer base 30,000 (25,833) (4,167) -
$ 810,000 $ (471,944) $ (98,056) $ 240,000 </t>
  </si>
  <si>
    <t>9. Commitments and Contingencies (Table)</t>
  </si>
  <si>
    <t>Activity of stock payable</t>
  </si>
  <si>
    <t xml:space="preserve">The following summary approximates the activity of stock payable
during the years ended December 31, 2018 and 2017:
2018 2017
Beginning Balance – January 1 $ 768,000 $ 243,000
Additions, net 500,000 1,749,000
Issuances, net (736,000) (1,224,000)
Ending Balance–December 31 $ 532,000 $ 768,000 </t>
  </si>
  <si>
    <t>1. Organization and Summary of Significant Accounting Policies: Nature of Corporation (Details)</t>
  </si>
  <si>
    <t>Aug. 01, 2017</t>
  </si>
  <si>
    <t>Prestocorp</t>
  </si>
  <si>
    <t>Equity Method Investment, Ownership Percentage</t>
  </si>
  <si>
    <t>51.00%</t>
  </si>
  <si>
    <t>1. Organization and Summary of Significant Accounting Policies: Principles of Consolidation (Details)</t>
  </si>
  <si>
    <t>Ibudtender Inc</t>
  </si>
  <si>
    <t>50.10%</t>
  </si>
  <si>
    <t>1. Organization and Summary of Significant Accounting Policies: Liquidity (Details) - USD ($)</t>
  </si>
  <si>
    <t>Accumulated deficit</t>
  </si>
  <si>
    <t>Stock Issued During Period, Value, Issued for Services</t>
  </si>
  <si>
    <t>1. Organization and Summary of Significant Accounting Policies: Accounts Receivable (Details) - USD ($)</t>
  </si>
  <si>
    <t>Allowance for Doubtful Accounts Receivable</t>
  </si>
  <si>
    <t>1. Organization and Summary of Significant Accounting Policies: Inventories (Details) - USD ($)</t>
  </si>
  <si>
    <t>Inventory, Raw Materials</t>
  </si>
  <si>
    <t>Inventory, Finished Goods</t>
  </si>
  <si>
    <t>1. Organization and Summary of Significant Accounting Policies: Property and Equipment (Details)</t>
  </si>
  <si>
    <t>Minimum</t>
  </si>
  <si>
    <t>Property, Plant and Equipment, Useful Life</t>
  </si>
  <si>
    <t>5 years</t>
  </si>
  <si>
    <t>Maximum</t>
  </si>
  <si>
    <t>10 years</t>
  </si>
  <si>
    <t>1. Organization and Summary of Significant Accounting Policies: Revenue Recognition (Details)</t>
  </si>
  <si>
    <t>Concentration Risk, Percentage</t>
  </si>
  <si>
    <t>98.00%</t>
  </si>
  <si>
    <t>95.00%</t>
  </si>
  <si>
    <t>1. Organization and Summary of Significant Accounting Policies: Intangible Assets (Details) - USD ($)</t>
  </si>
  <si>
    <t>Impairment of goodwill</t>
  </si>
  <si>
    <t>Patent</t>
  </si>
  <si>
    <t>Finite-Lived Intangible Asset, Useful Life</t>
  </si>
  <si>
    <t>Patents And Trademarks | Minimum</t>
  </si>
  <si>
    <t>Patents And Trademarks | Maximum</t>
  </si>
  <si>
    <t>Internet Domain Names</t>
  </si>
  <si>
    <t>Intellectual Property | Minimum</t>
  </si>
  <si>
    <t>3 years</t>
  </si>
  <si>
    <t>Intellectual Property | Maximum</t>
  </si>
  <si>
    <t>1. Organization and Summary of Significant Accounting Policies: Advertising Expense (Details) - USD ($)</t>
  </si>
  <si>
    <t>1. Organization and Summary of Significant Accounting Policies: Long-Lived Assets (Details) - USD ($)</t>
  </si>
  <si>
    <t>Impairment of long-lived assets</t>
  </si>
  <si>
    <t>1. Organization and Summary of Significant Accounting Policies: Income Taxes (Details) - USD ($)</t>
  </si>
  <si>
    <t>Effective income tax rate</t>
  </si>
  <si>
    <t>0.00%</t>
  </si>
  <si>
    <t>Tax benefit</t>
  </si>
  <si>
    <t>Accumulated net operating losses</t>
  </si>
  <si>
    <t>Deferred tax asset</t>
  </si>
  <si>
    <t>1. Organization and Summary of Significant Accounting Policies: Correction of Error (Details) - USD ($)</t>
  </si>
  <si>
    <t>Impairment of digital currency</t>
  </si>
  <si>
    <t>Unrealized gain/loss</t>
  </si>
  <si>
    <t>3. Fixed Assets (Details) - USD ($)</t>
  </si>
  <si>
    <t>Depreciation expense</t>
  </si>
  <si>
    <t>3. Fixed Assets: Schedule of Property and Equipment (Details) - USD ($)</t>
  </si>
  <si>
    <t>Property, Plant and Equipment [Line Items]</t>
  </si>
  <si>
    <t>Property, Plant and Equipment, Gross</t>
  </si>
  <si>
    <t>Less: accumulated depreciation</t>
  </si>
  <si>
    <t>Furniture and Fixtures</t>
  </si>
  <si>
    <t>Leasehold Improvements</t>
  </si>
  <si>
    <t>4. Intangibles (Details) - USD ($)</t>
  </si>
  <si>
    <t>Amortization of Intangible Assets</t>
  </si>
  <si>
    <t>4. Intangibles: Schedule of Intangible Assets (Details) - USD ($)</t>
  </si>
  <si>
    <t>Finite-Lived Intangible Assets, Gross</t>
  </si>
  <si>
    <t>Less: Accumulated Amortization</t>
  </si>
  <si>
    <t>Finite-Lived Intangible Assets, Net</t>
  </si>
  <si>
    <t>Cannabis Sativa | Internet Domain Names</t>
  </si>
  <si>
    <t>Cannabis Sativa | Intellectual Property</t>
  </si>
  <si>
    <t>Cannabis Sativa | Patents And Trademarks</t>
  </si>
  <si>
    <t>Vaporpenz | Intellectual Property</t>
  </si>
  <si>
    <t>Ibudtender Inc | Intellectual Property</t>
  </si>
  <si>
    <t>Prestocorp | Intellectual Property</t>
  </si>
  <si>
    <t>Wild Earth | Patents And Trademarks</t>
  </si>
  <si>
    <t>KPAL | Patents And Trademarks</t>
  </si>
  <si>
    <t>4. Intangibles : Amortization (Details)</t>
  </si>
  <si>
    <t>Dec. 31, 2018USD ($)</t>
  </si>
  <si>
    <t>2019</t>
  </si>
  <si>
    <t>2020</t>
  </si>
  <si>
    <t>2021</t>
  </si>
  <si>
    <t>2022</t>
  </si>
  <si>
    <t>2023</t>
  </si>
  <si>
    <t>4. Intangibles: Goodwill (Details) - USD ($)</t>
  </si>
  <si>
    <t>Goodwill, Beginning Balance</t>
  </si>
  <si>
    <t>Acquisition PrestoCorp</t>
  </si>
  <si>
    <t>Impairment Presto Corp</t>
  </si>
  <si>
    <t>Adjustment to Valuation of iBudtender Acquisition</t>
  </si>
  <si>
    <t>Goodwill, Ending Balance</t>
  </si>
  <si>
    <t>5. Related Parties (Details) - USD ($)</t>
  </si>
  <si>
    <t>Net advances</t>
  </si>
  <si>
    <t>Contribution of capital</t>
  </si>
  <si>
    <t>Investor</t>
  </si>
  <si>
    <t>Consultant</t>
  </si>
  <si>
    <t>Other General and Administrative Expense</t>
  </si>
  <si>
    <t>Debt Instrument, Interest Rate, Stated Percentage</t>
  </si>
  <si>
    <t>5.00%</t>
  </si>
  <si>
    <t>8.00%</t>
  </si>
  <si>
    <t>Note Payable</t>
  </si>
  <si>
    <t>6. Stockholders' Equity (Details) - USD ($)</t>
  </si>
  <si>
    <t>Dec. 30, 2017</t>
  </si>
  <si>
    <t>Common stock purchases for cash, Value</t>
  </si>
  <si>
    <t>Payments to Acquire Intangible Assets</t>
  </si>
  <si>
    <t>Prepaid consulting fees</t>
  </si>
  <si>
    <t>Amortization of consultung fees</t>
  </si>
  <si>
    <t>Warrants outstanding</t>
  </si>
  <si>
    <t>Warrants exercise price</t>
  </si>
  <si>
    <t>Warrants expire date</t>
  </si>
  <si>
    <t>Feb. 1,
		2020</t>
  </si>
  <si>
    <t>Intrinsic value of outstanding warrants</t>
  </si>
  <si>
    <t>Common stock cancelled</t>
  </si>
  <si>
    <t>Proceeds from warrants exercised</t>
  </si>
  <si>
    <t>Common stock returned, value</t>
  </si>
  <si>
    <t>Common stock returned, Shares</t>
  </si>
  <si>
    <t>Purchase 1 | Intellectual Property</t>
  </si>
  <si>
    <t>Purchase 2 | Intellectual Property</t>
  </si>
  <si>
    <t>Related Party Note Payable | Principal</t>
  </si>
  <si>
    <t>Debt Conversion, Original Debt, Amount</t>
  </si>
  <si>
    <t>Related Party Note Payable | Interest</t>
  </si>
  <si>
    <t>Common stock purchases for cash , Shares</t>
  </si>
  <si>
    <t>Cash Purchases for Exercise of Stock Warrants</t>
  </si>
  <si>
    <t>Preferred Stock | Consultant</t>
  </si>
  <si>
    <t>Common Stock | 2017 Stock Plan</t>
  </si>
  <si>
    <t>Common Stock issued to compensate employees and consultants</t>
  </si>
  <si>
    <t>Common Stock | Related Party Note Payable</t>
  </si>
  <si>
    <t>Debt Conversion, Converted Instrument, Shares Issued</t>
  </si>
  <si>
    <t>Common Class A | Preferred Stock</t>
  </si>
  <si>
    <t>Preferred Stock, Voting Rights</t>
  </si>
  <si>
    <t>1 vote per share</t>
  </si>
  <si>
    <t>7. Purchase of PrestoCorp (Details) - USD ($)</t>
  </si>
  <si>
    <t>Dec. 31, 2016</t>
  </si>
  <si>
    <t>Goodwill, Impairment Loss</t>
  </si>
  <si>
    <t>Prestocorp | Las Vegas Office Facilities</t>
  </si>
  <si>
    <t>7. Purchase of PrestoCorp: Schedule of Business Acquisitions, PrestoCorp (Details) - USD ($)</t>
  </si>
  <si>
    <t>Aug. 01, 2018</t>
  </si>
  <si>
    <t>Fair value of NCI</t>
  </si>
  <si>
    <t>Prepaid Assets</t>
  </si>
  <si>
    <t>Property &amp; Equipment, Net</t>
  </si>
  <si>
    <t>Intellectual Property</t>
  </si>
  <si>
    <t>Accounts Payable &amp; Accrued Exps</t>
  </si>
  <si>
    <t>Due to - Related Parties</t>
  </si>
  <si>
    <t>Net Purchase</t>
  </si>
  <si>
    <t>7. Purchase of PrestoCorp: Pro Forma Information, PrestoCorp Acquisition (Details)</t>
  </si>
  <si>
    <t>Dec. 31, 2017USD ($)</t>
  </si>
  <si>
    <t>Expenses</t>
  </si>
  <si>
    <t>7. Purchase of PrestoCorp: Schedule of Finite-Lived Intangible Assets Acquired, PrestoCorp (Details)</t>
  </si>
  <si>
    <t>Finite-lived Intangible Assets Acquired</t>
  </si>
  <si>
    <t>Impairment of Intangible Assets, Finite-lived</t>
  </si>
  <si>
    <t>Finite-Lived Intangible Assets, Accumulated Amortization</t>
  </si>
  <si>
    <t>Technology-Based Intangible Assets</t>
  </si>
  <si>
    <t>Marketing-Related Intangible Assets</t>
  </si>
  <si>
    <t>Customer Relationships</t>
  </si>
  <si>
    <t>9. Commitments and Contingencies (Details) - USD ($)</t>
  </si>
  <si>
    <t>Operating Leases, Rent Expense</t>
  </si>
  <si>
    <t>Warehouse Lease</t>
  </si>
  <si>
    <t>Debt Instrument, Periodic Payment</t>
  </si>
  <si>
    <t>Prestocorp | San Francisco Office Facilities</t>
  </si>
  <si>
    <t>Prestocorp | New York office Facilities</t>
  </si>
  <si>
    <t>9. Commitments and Contingencies: Stock Payable (Details) - USD ($)</t>
  </si>
  <si>
    <t>Increase to Stock Payable</t>
  </si>
  <si>
    <t>Decrease to Stock Payable</t>
  </si>
  <si>
    <t>10. Subsequent Events (Details) - USD ($)</t>
  </si>
  <si>
    <t>1 Months Ended</t>
  </si>
  <si>
    <t>Mar. 31, 2019</t>
  </si>
  <si>
    <t>Shares Issued for Services</t>
  </si>
  <si>
    <t>Subsequent Event</t>
  </si>
  <si>
    <t>Subsequent Events description</t>
  </si>
  <si>
    <t>The value of 127,061 shares of common stock and 39,391 shares of preferred stock were included in stock payable at December 31, 2018 for services rendered prior to that date.</t>
  </si>
  <si>
    <t>Subsequent Event | Common Stock</t>
  </si>
  <si>
    <t>Subsequent Event | Preferred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22027476</v>
      </c>
    </row>
    <row r="12" spans="1:4">
      <c r="A12" s="4" t="s">
        <v>21</v>
      </c>
      <c r="D12" s="6" t="n">
        <v>40554923</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B17" s="4" t="s">
        <v>27</v>
      </c>
    </row>
    <row r="18" spans="1:4">
      <c r="A18" s="4" t="s">
        <v>30</v>
      </c>
      <c r="B18" s="4" t="s">
        <v>31</v>
      </c>
    </row>
    <row r="19" spans="1:4">
      <c r="A19" s="4" t="s">
        <v>32</v>
      </c>
      <c r="B19" s="4" t="s">
        <v>33</v>
      </c>
    </row>
    <row r="20" spans="1:4">
      <c r="A20" s="4" t="s">
        <v>34</v>
      </c>
      <c r="B20" s="4" t="s">
        <v>33</v>
      </c>
    </row>
    <row r="21" spans="1:4">
      <c r="A21" s="4" t="s">
        <v>35</v>
      </c>
      <c r="B21" s="4" t="s">
        <v>36</v>
      </c>
    </row>
    <row r="22" spans="1:4">
      <c r="A22" s="4" t="s">
        <v>37</v>
      </c>
      <c r="B22" s="4" t="s">
        <v>25</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197</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197</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197</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197</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197</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197</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197</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63</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254</v>
      </c>
      <c r="B22" s="4" t="s">
        <v>255</v>
      </c>
    </row>
    <row r="23" spans="1:2">
      <c r="A23" s="4" t="s">
        <v>256</v>
      </c>
      <c r="B23" s="4" t="s">
        <v>257</v>
      </c>
    </row>
    <row r="24" spans="1:2">
      <c r="A24" s="4" t="s">
        <v>258</v>
      </c>
      <c r="B24" s="4" t="s">
        <v>259</v>
      </c>
    </row>
    <row r="25" spans="1:2">
      <c r="A25" s="4" t="s">
        <v>260</v>
      </c>
      <c r="B25" s="4" t="s">
        <v>261</v>
      </c>
    </row>
    <row r="26" spans="1:2">
      <c r="A26" s="4" t="s">
        <v>262</v>
      </c>
      <c r="B26"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68</v>
      </c>
      <c r="B1" s="2" t="s">
        <v>1</v>
      </c>
    </row>
    <row r="2" spans="1:2">
      <c r="B2" s="2" t="s">
        <v>2</v>
      </c>
    </row>
    <row r="3" spans="1:2">
      <c r="A3" s="3" t="s">
        <v>265</v>
      </c>
    </row>
    <row r="4" spans="1:2">
      <c r="A4" s="4" t="s">
        <v>269</v>
      </c>
      <c r="B4" s="4" t="s">
        <v>270</v>
      </c>
    </row>
    <row r="5" spans="1:2">
      <c r="A5" s="4" t="s">
        <v>271</v>
      </c>
      <c r="B5" s="4" t="s">
        <v>272</v>
      </c>
    </row>
    <row r="6" spans="1:2">
      <c r="A6" s="4" t="s">
        <v>70</v>
      </c>
      <c r="B6"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151946</v>
      </c>
      <c r="C3" s="6" t="n">
        <v>175857</v>
      </c>
    </row>
    <row r="4" spans="1:3">
      <c r="A4" s="4" t="s">
        <v>62</v>
      </c>
      <c r="B4" s="5" t="n">
        <v>0</v>
      </c>
      <c r="C4" s="5" t="n">
        <v>230169</v>
      </c>
    </row>
    <row r="5" spans="1:3">
      <c r="A5" s="4" t="s">
        <v>63</v>
      </c>
      <c r="B5" s="5" t="n">
        <v>10646</v>
      </c>
      <c r="C5" s="5" t="n">
        <v>3813</v>
      </c>
    </row>
    <row r="6" spans="1:3">
      <c r="A6" s="4" t="s">
        <v>64</v>
      </c>
      <c r="B6" s="5" t="n">
        <v>200000</v>
      </c>
      <c r="C6" s="5" t="n">
        <v>0</v>
      </c>
    </row>
    <row r="7" spans="1:3">
      <c r="A7" s="4" t="s">
        <v>65</v>
      </c>
      <c r="B7" s="5" t="n">
        <v>29853</v>
      </c>
      <c r="C7" s="5" t="n">
        <v>1083769</v>
      </c>
    </row>
    <row r="8" spans="1:3">
      <c r="A8" s="4" t="s">
        <v>66</v>
      </c>
      <c r="B8" s="5" t="n">
        <v>5714</v>
      </c>
      <c r="C8" s="5" t="n">
        <v>8511</v>
      </c>
    </row>
    <row r="9" spans="1:3">
      <c r="A9" s="4" t="s">
        <v>67</v>
      </c>
      <c r="B9" s="5" t="n">
        <v>398159</v>
      </c>
      <c r="C9" s="5" t="n">
        <v>1502119</v>
      </c>
    </row>
    <row r="10" spans="1:3">
      <c r="A10" s="4" t="s">
        <v>68</v>
      </c>
      <c r="B10" s="5" t="n">
        <v>6548</v>
      </c>
      <c r="C10" s="5" t="n">
        <v>10600</v>
      </c>
    </row>
    <row r="11" spans="1:3">
      <c r="A11" s="4" t="s">
        <v>69</v>
      </c>
      <c r="B11" s="5" t="n">
        <v>2294101</v>
      </c>
      <c r="C11" s="5" t="n">
        <v>2853059</v>
      </c>
    </row>
    <row r="12" spans="1:3">
      <c r="A12" s="4" t="s">
        <v>70</v>
      </c>
      <c r="B12" s="5" t="n">
        <v>2173869</v>
      </c>
      <c r="C12" s="5" t="n">
        <v>3346869</v>
      </c>
    </row>
    <row r="13" spans="1:3">
      <c r="A13" s="4" t="s">
        <v>71</v>
      </c>
      <c r="B13" s="5" t="n">
        <v>4872677</v>
      </c>
      <c r="C13" s="5" t="n">
        <v>7712647</v>
      </c>
    </row>
    <row r="14" spans="1:3">
      <c r="A14" s="3" t="s">
        <v>72</v>
      </c>
    </row>
    <row r="15" spans="1:3">
      <c r="A15" s="4" t="s">
        <v>73</v>
      </c>
      <c r="B15" s="5" t="n">
        <v>110065</v>
      </c>
      <c r="C15" s="5" t="n">
        <v>108153</v>
      </c>
    </row>
    <row r="16" spans="1:3">
      <c r="A16" s="4" t="s">
        <v>74</v>
      </c>
      <c r="B16" s="5" t="n">
        <v>532146</v>
      </c>
      <c r="C16" s="5" t="n">
        <v>767603</v>
      </c>
    </row>
    <row r="17" spans="1:3">
      <c r="A17" s="4" t="s">
        <v>75</v>
      </c>
      <c r="B17" s="5" t="n">
        <v>926638</v>
      </c>
      <c r="C17" s="5" t="n">
        <v>623093</v>
      </c>
    </row>
    <row r="18" spans="1:3">
      <c r="A18" s="4" t="s">
        <v>76</v>
      </c>
      <c r="B18" s="5" t="n">
        <v>1568849</v>
      </c>
      <c r="C18" s="5" t="n">
        <v>1498849</v>
      </c>
    </row>
    <row r="19" spans="1:3">
      <c r="A19" s="3" t="s">
        <v>77</v>
      </c>
    </row>
    <row r="20" spans="1:3">
      <c r="A20" s="4" t="s">
        <v>78</v>
      </c>
      <c r="B20" s="5" t="n">
        <v>759</v>
      </c>
      <c r="C20" s="5" t="n">
        <v>732</v>
      </c>
    </row>
    <row r="21" spans="1:3">
      <c r="A21" s="4" t="s">
        <v>79</v>
      </c>
      <c r="B21" s="5" t="n">
        <v>21318</v>
      </c>
      <c r="C21" s="5" t="n">
        <v>20803</v>
      </c>
    </row>
    <row r="22" spans="1:3">
      <c r="A22" s="4" t="s">
        <v>80</v>
      </c>
      <c r="B22" s="5" t="n">
        <v>72971563</v>
      </c>
      <c r="C22" s="5" t="n">
        <v>70782434</v>
      </c>
    </row>
    <row r="23" spans="1:3">
      <c r="A23" s="4" t="s">
        <v>81</v>
      </c>
      <c r="B23" s="5" t="n">
        <v>0</v>
      </c>
      <c r="C23" s="5" t="n">
        <v>188978</v>
      </c>
    </row>
    <row r="24" spans="1:3">
      <c r="A24" s="4" t="s">
        <v>82</v>
      </c>
      <c r="B24" s="5" t="n">
        <v>-70918761</v>
      </c>
      <c r="C24" s="5" t="n">
        <v>-66790415</v>
      </c>
    </row>
    <row r="25" spans="1:3">
      <c r="A25" s="4" t="s">
        <v>83</v>
      </c>
      <c r="B25" s="5" t="n">
        <v>2074879</v>
      </c>
      <c r="C25" s="5" t="n">
        <v>4202532</v>
      </c>
    </row>
    <row r="26" spans="1:3">
      <c r="A26" s="4" t="s">
        <v>84</v>
      </c>
      <c r="B26" s="5" t="n">
        <v>1228949</v>
      </c>
      <c r="C26" s="5" t="n">
        <v>2011266</v>
      </c>
    </row>
    <row r="27" spans="1:3">
      <c r="A27" s="4" t="s">
        <v>85</v>
      </c>
      <c r="B27" s="5" t="n">
        <v>3303828</v>
      </c>
      <c r="C27" s="5" t="n">
        <v>6213798</v>
      </c>
    </row>
    <row r="28" spans="1:3">
      <c r="A28" s="4" t="s">
        <v>86</v>
      </c>
      <c r="B28" s="6" t="n">
        <v>4872677</v>
      </c>
      <c r="C28" s="6" t="n">
        <v>77126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2</v>
      </c>
    </row>
    <row r="3" spans="1:2">
      <c r="A3" s="3" t="s">
        <v>265</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197</v>
      </c>
    </row>
    <row r="4" spans="1:2">
      <c r="A4" s="4" t="s">
        <v>282</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85</v>
      </c>
    </row>
    <row r="2" spans="1:3">
      <c r="A2" s="4" t="s">
        <v>286</v>
      </c>
    </row>
    <row r="3" spans="1:3">
      <c r="A3" s="4" t="s">
        <v>287</v>
      </c>
      <c r="B3" s="4" t="s">
        <v>288</v>
      </c>
      <c r="C3" s="4" t="s">
        <v>28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85</v>
      </c>
    </row>
    <row r="2" spans="1:3">
      <c r="A2" s="4" t="s">
        <v>290</v>
      </c>
    </row>
    <row r="3" spans="1:3">
      <c r="A3" s="4" t="s">
        <v>287</v>
      </c>
      <c r="B3" s="4" t="s">
        <v>291</v>
      </c>
    </row>
    <row r="4" spans="1:3">
      <c r="A4" s="4" t="s">
        <v>286</v>
      </c>
    </row>
    <row r="5" spans="1:3">
      <c r="A5" s="4" t="s">
        <v>287</v>
      </c>
      <c r="B5" s="4" t="s">
        <v>288</v>
      </c>
      <c r="C5" s="4" t="s">
        <v>28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2</v>
      </c>
      <c r="B1" s="2" t="s">
        <v>1</v>
      </c>
    </row>
    <row r="2" spans="1:3">
      <c r="B2" s="2" t="s">
        <v>2</v>
      </c>
      <c r="C2" s="2" t="s">
        <v>59</v>
      </c>
    </row>
    <row r="3" spans="1:3">
      <c r="A3" s="3" t="s">
        <v>5</v>
      </c>
    </row>
    <row r="4" spans="1:3">
      <c r="A4" s="4" t="s">
        <v>293</v>
      </c>
      <c r="B4" s="6" t="n">
        <v>-70918761</v>
      </c>
      <c r="C4" s="6" t="n">
        <v>-66790415</v>
      </c>
    </row>
    <row r="5" spans="1:3">
      <c r="A5" s="4" t="s">
        <v>294</v>
      </c>
      <c r="B5" s="6" t="n">
        <v>362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59</v>
      </c>
    </row>
    <row r="2" spans="1:3">
      <c r="A2" s="3" t="s">
        <v>197</v>
      </c>
    </row>
    <row r="3" spans="1:3">
      <c r="A3" s="4" t="s">
        <v>296</v>
      </c>
      <c r="B3" s="6" t="n">
        <v>0</v>
      </c>
      <c r="C3"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59</v>
      </c>
    </row>
    <row r="2" spans="1:3">
      <c r="A2" s="3" t="s">
        <v>5</v>
      </c>
    </row>
    <row r="3" spans="1:3">
      <c r="A3" s="4" t="s">
        <v>298</v>
      </c>
      <c r="B3" s="6" t="n">
        <v>5714</v>
      </c>
      <c r="C3" s="6" t="n">
        <v>8346</v>
      </c>
    </row>
    <row r="4" spans="1:3">
      <c r="A4" s="4" t="s">
        <v>299</v>
      </c>
      <c r="B4" s="6" t="n">
        <v>0</v>
      </c>
      <c r="C4" s="6" t="n">
        <v>16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00</v>
      </c>
      <c r="B1" s="2" t="s">
        <v>1</v>
      </c>
    </row>
    <row r="2" spans="1:2">
      <c r="B2" s="2" t="s">
        <v>2</v>
      </c>
    </row>
    <row r="3" spans="1:2">
      <c r="A3" s="4" t="s">
        <v>301</v>
      </c>
    </row>
    <row r="4" spans="1:2">
      <c r="A4" s="4" t="s">
        <v>302</v>
      </c>
      <c r="B4" s="4" t="s">
        <v>303</v>
      </c>
    </row>
    <row r="5" spans="1:2">
      <c r="A5" s="4" t="s">
        <v>304</v>
      </c>
    </row>
    <row r="6" spans="1:2">
      <c r="A6" s="4" t="s">
        <v>302</v>
      </c>
      <c r="B6"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v>
      </c>
      <c r="B1" s="2" t="s">
        <v>1</v>
      </c>
    </row>
    <row r="2" spans="1:3">
      <c r="B2" s="2" t="s">
        <v>2</v>
      </c>
      <c r="C2" s="2" t="s">
        <v>59</v>
      </c>
    </row>
    <row r="3" spans="1:3">
      <c r="A3" s="3" t="s">
        <v>197</v>
      </c>
    </row>
    <row r="4" spans="1:3">
      <c r="A4" s="4" t="s">
        <v>307</v>
      </c>
      <c r="B4" s="4" t="s">
        <v>308</v>
      </c>
      <c r="C4" s="4" t="s">
        <v>30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v>
      </c>
      <c r="B1" s="2" t="s">
        <v>1</v>
      </c>
    </row>
    <row r="2" spans="1:3">
      <c r="B2" s="2" t="s">
        <v>2</v>
      </c>
      <c r="C2" s="2" t="s">
        <v>59</v>
      </c>
    </row>
    <row r="3" spans="1:3">
      <c r="A3" s="4" t="s">
        <v>286</v>
      </c>
    </row>
    <row r="4" spans="1:3">
      <c r="A4" s="4" t="s">
        <v>311</v>
      </c>
      <c r="B4" s="6" t="n">
        <v>1173000</v>
      </c>
      <c r="C4" s="6" t="n">
        <v>509000</v>
      </c>
    </row>
    <row r="5" spans="1:3">
      <c r="A5" s="4" t="s">
        <v>312</v>
      </c>
    </row>
    <row r="6" spans="1:3">
      <c r="A6" s="4" t="s">
        <v>313</v>
      </c>
      <c r="B6" s="4" t="s">
        <v>305</v>
      </c>
    </row>
    <row r="7" spans="1:3">
      <c r="A7" s="4" t="s">
        <v>314</v>
      </c>
    </row>
    <row r="8" spans="1:3">
      <c r="A8" s="4" t="s">
        <v>313</v>
      </c>
      <c r="B8" s="4" t="s">
        <v>303</v>
      </c>
    </row>
    <row r="9" spans="1:3">
      <c r="A9" s="4" t="s">
        <v>315</v>
      </c>
    </row>
    <row r="10" spans="1:3">
      <c r="A10" s="4" t="s">
        <v>313</v>
      </c>
      <c r="B10" s="4" t="s">
        <v>305</v>
      </c>
    </row>
    <row r="11" spans="1:3">
      <c r="A11" s="4" t="s">
        <v>316</v>
      </c>
    </row>
    <row r="12" spans="1:3">
      <c r="A12" s="4" t="s">
        <v>313</v>
      </c>
      <c r="B12" s="4" t="s">
        <v>303</v>
      </c>
    </row>
    <row r="13" spans="1:3">
      <c r="A13" s="4" t="s">
        <v>317</v>
      </c>
    </row>
    <row r="14" spans="1:3">
      <c r="A14" s="4" t="s">
        <v>313</v>
      </c>
      <c r="B14" s="4" t="s">
        <v>318</v>
      </c>
    </row>
    <row r="15" spans="1:3">
      <c r="A15" s="4" t="s">
        <v>319</v>
      </c>
    </row>
    <row r="16" spans="1:3">
      <c r="A16" s="4" t="s">
        <v>313</v>
      </c>
      <c r="B16" s="4" t="s">
        <v>30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7</v>
      </c>
      <c r="B1" s="2" t="s">
        <v>2</v>
      </c>
      <c r="C1" s="2" t="s">
        <v>59</v>
      </c>
    </row>
    <row r="2" spans="1:3">
      <c r="A2" s="3" t="s">
        <v>5</v>
      </c>
    </row>
    <row r="3" spans="1:3">
      <c r="A3" s="4" t="s">
        <v>88</v>
      </c>
      <c r="B3" s="7" t="n">
        <v>0.001</v>
      </c>
      <c r="C3" s="7" t="n">
        <v>0.001</v>
      </c>
    </row>
    <row r="4" spans="1:3">
      <c r="A4" s="4" t="s">
        <v>89</v>
      </c>
      <c r="B4" s="5" t="n">
        <v>5000000</v>
      </c>
      <c r="C4" s="5" t="n">
        <v>5000000</v>
      </c>
    </row>
    <row r="5" spans="1:3">
      <c r="A5" s="4" t="s">
        <v>90</v>
      </c>
      <c r="B5" s="5" t="n">
        <v>759444</v>
      </c>
      <c r="C5" s="5" t="n">
        <v>732018</v>
      </c>
    </row>
    <row r="6" spans="1:3">
      <c r="A6" s="4" t="s">
        <v>91</v>
      </c>
      <c r="B6" s="5" t="n">
        <v>759444</v>
      </c>
      <c r="C6" s="5" t="n">
        <v>732018</v>
      </c>
    </row>
    <row r="7" spans="1:3">
      <c r="A7" s="4" t="s">
        <v>92</v>
      </c>
      <c r="B7" s="7" t="n">
        <v>0.001</v>
      </c>
      <c r="C7" s="7" t="n">
        <v>0.001</v>
      </c>
    </row>
    <row r="8" spans="1:3">
      <c r="A8" s="4" t="s">
        <v>93</v>
      </c>
      <c r="B8" s="5" t="n">
        <v>45000000</v>
      </c>
      <c r="C8" s="5" t="n">
        <v>45000000</v>
      </c>
    </row>
    <row r="9" spans="1:3">
      <c r="A9" s="4" t="s">
        <v>94</v>
      </c>
      <c r="B9" s="5" t="n">
        <v>21316201</v>
      </c>
      <c r="C9" s="5" t="n">
        <v>20803216</v>
      </c>
    </row>
    <row r="10" spans="1:3">
      <c r="A10" s="4" t="s">
        <v>95</v>
      </c>
      <c r="B10" s="5" t="n">
        <v>21316201</v>
      </c>
      <c r="C10" s="5" t="n">
        <v>208032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2</v>
      </c>
      <c r="C2" s="2" t="s">
        <v>59</v>
      </c>
    </row>
    <row r="3" spans="1:3">
      <c r="A3" s="3" t="s">
        <v>5</v>
      </c>
    </row>
    <row r="4" spans="1:3">
      <c r="A4" s="4" t="s">
        <v>250</v>
      </c>
      <c r="B4" s="6" t="n">
        <v>104000</v>
      </c>
      <c r="C4" s="6" t="n">
        <v>353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59</v>
      </c>
    </row>
    <row r="3" spans="1:3">
      <c r="A3" s="4" t="s">
        <v>322</v>
      </c>
      <c r="B3" s="6" t="n">
        <v>1173000</v>
      </c>
      <c r="C3" s="6" t="n">
        <v>980944</v>
      </c>
    </row>
    <row r="4" spans="1:3">
      <c r="A4" s="4" t="s">
        <v>286</v>
      </c>
    </row>
    <row r="5" spans="1:3">
      <c r="A5" s="4" t="s">
        <v>322</v>
      </c>
      <c r="B5" s="6" t="n">
        <v>0</v>
      </c>
      <c r="C5" s="6" t="n">
        <v>98094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59</v>
      </c>
    </row>
    <row r="3" spans="1:3">
      <c r="A3" s="3" t="s">
        <v>197</v>
      </c>
    </row>
    <row r="4" spans="1:3">
      <c r="A4" s="4" t="s">
        <v>324</v>
      </c>
      <c r="B4" s="4" t="s">
        <v>325</v>
      </c>
      <c r="C4" s="4" t="s">
        <v>325</v>
      </c>
    </row>
    <row r="5" spans="1:3">
      <c r="A5" s="4" t="s">
        <v>326</v>
      </c>
      <c r="B5" s="6" t="n">
        <v>1130000</v>
      </c>
      <c r="C5" s="6" t="n">
        <v>2500000</v>
      </c>
    </row>
    <row r="6" spans="1:3">
      <c r="A6" s="4" t="s">
        <v>327</v>
      </c>
      <c r="B6" s="5" t="n">
        <v>10028000</v>
      </c>
    </row>
    <row r="7" spans="1:3">
      <c r="A7" s="4" t="s">
        <v>328</v>
      </c>
      <c r="B7" s="6" t="n">
        <v>32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59</v>
      </c>
    </row>
    <row r="3" spans="1:3">
      <c r="A3" s="3" t="s">
        <v>197</v>
      </c>
    </row>
    <row r="4" spans="1:3">
      <c r="A4" s="4" t="s">
        <v>330</v>
      </c>
      <c r="B4" s="6" t="n">
        <v>30169</v>
      </c>
      <c r="C4" s="6" t="n">
        <v>0</v>
      </c>
    </row>
    <row r="5" spans="1:3">
      <c r="A5" s="4" t="s">
        <v>131</v>
      </c>
      <c r="B5" s="5" t="n">
        <v>11022</v>
      </c>
    </row>
    <row r="6" spans="1:3">
      <c r="A6" s="4" t="s">
        <v>331</v>
      </c>
      <c r="B6" s="6" t="n">
        <v>23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332</v>
      </c>
      <c r="B1" s="2" t="s">
        <v>1</v>
      </c>
    </row>
    <row r="2" spans="1:3">
      <c r="B2" s="2" t="s">
        <v>2</v>
      </c>
      <c r="C2" s="2" t="s">
        <v>59</v>
      </c>
    </row>
    <row r="3" spans="1:3">
      <c r="A3" s="3" t="s">
        <v>197</v>
      </c>
    </row>
    <row r="4" spans="1:3">
      <c r="A4" s="4" t="s">
        <v>333</v>
      </c>
      <c r="B4" s="6" t="n">
        <v>3500</v>
      </c>
      <c r="C4" s="6" t="n">
        <v>14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4</v>
      </c>
      <c r="B1" s="2" t="s">
        <v>2</v>
      </c>
      <c r="C1" s="2" t="s">
        <v>59</v>
      </c>
    </row>
    <row r="2" spans="1:3">
      <c r="A2" s="3" t="s">
        <v>335</v>
      </c>
    </row>
    <row r="3" spans="1:3">
      <c r="A3" s="4" t="s">
        <v>336</v>
      </c>
      <c r="B3" s="6" t="n">
        <v>17545</v>
      </c>
      <c r="C3" s="6" t="n">
        <v>19925</v>
      </c>
    </row>
    <row r="4" spans="1:3">
      <c r="A4" s="4" t="s">
        <v>337</v>
      </c>
      <c r="B4" s="5" t="n">
        <v>-10997</v>
      </c>
      <c r="C4" s="5" t="n">
        <v>-9325</v>
      </c>
    </row>
    <row r="5" spans="1:3">
      <c r="A5" s="4" t="s">
        <v>68</v>
      </c>
      <c r="B5" s="5" t="n">
        <v>6548</v>
      </c>
      <c r="C5" s="5" t="n">
        <v>10600</v>
      </c>
    </row>
    <row r="6" spans="1:3">
      <c r="A6" s="4" t="s">
        <v>338</v>
      </c>
    </row>
    <row r="7" spans="1:3">
      <c r="A7" s="3" t="s">
        <v>335</v>
      </c>
    </row>
    <row r="8" spans="1:3">
      <c r="A8" s="4" t="s">
        <v>336</v>
      </c>
      <c r="B8" s="5" t="n">
        <v>15045</v>
      </c>
      <c r="C8" s="5" t="n">
        <v>17425</v>
      </c>
    </row>
    <row r="9" spans="1:3">
      <c r="A9" s="4" t="s">
        <v>339</v>
      </c>
    </row>
    <row r="10" spans="1:3">
      <c r="A10" s="3" t="s">
        <v>335</v>
      </c>
    </row>
    <row r="11" spans="1:3">
      <c r="A11" s="4" t="s">
        <v>336</v>
      </c>
      <c r="B11" s="6" t="n">
        <v>2500</v>
      </c>
      <c r="C11" s="6" t="n">
        <v>2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40</v>
      </c>
      <c r="B1" s="2" t="s">
        <v>1</v>
      </c>
    </row>
    <row r="2" spans="1:3">
      <c r="B2" s="2" t="s">
        <v>2</v>
      </c>
      <c r="C2" s="2" t="s">
        <v>59</v>
      </c>
    </row>
    <row r="3" spans="1:3">
      <c r="A3" s="3" t="s">
        <v>5</v>
      </c>
    </row>
    <row r="4" spans="1:3">
      <c r="A4" s="4" t="s">
        <v>341</v>
      </c>
      <c r="B4" s="6" t="n">
        <v>559000</v>
      </c>
      <c r="C4" s="6" t="n">
        <v>557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42</v>
      </c>
      <c r="B1" s="2" t="s">
        <v>2</v>
      </c>
      <c r="C1" s="2" t="s">
        <v>59</v>
      </c>
    </row>
    <row r="2" spans="1:3">
      <c r="A2" s="4" t="s">
        <v>343</v>
      </c>
      <c r="B2" s="6" t="n">
        <v>3701184</v>
      </c>
      <c r="C2" s="6" t="n">
        <v>3701184</v>
      </c>
    </row>
    <row r="3" spans="1:3">
      <c r="A3" s="4" t="s">
        <v>344</v>
      </c>
      <c r="B3" s="5" t="n">
        <v>-1407083</v>
      </c>
      <c r="C3" s="5" t="n">
        <v>-848125</v>
      </c>
    </row>
    <row r="4" spans="1:3">
      <c r="A4" s="4" t="s">
        <v>345</v>
      </c>
      <c r="B4" s="5" t="n">
        <v>2294101</v>
      </c>
      <c r="C4" s="5" t="n">
        <v>2853059</v>
      </c>
    </row>
    <row r="5" spans="1:3">
      <c r="A5" s="4" t="s">
        <v>346</v>
      </c>
    </row>
    <row r="6" spans="1:3">
      <c r="A6" s="4" t="s">
        <v>343</v>
      </c>
      <c r="B6" s="5" t="n">
        <v>13999</v>
      </c>
      <c r="C6" s="5" t="n">
        <v>13999</v>
      </c>
    </row>
    <row r="7" spans="1:3">
      <c r="A7" s="4" t="s">
        <v>347</v>
      </c>
    </row>
    <row r="8" spans="1:3">
      <c r="A8" s="4" t="s">
        <v>343</v>
      </c>
      <c r="B8" s="5" t="n">
        <v>1484250</v>
      </c>
      <c r="C8" s="5" t="n">
        <v>1484250</v>
      </c>
    </row>
    <row r="9" spans="1:3">
      <c r="A9" s="4" t="s">
        <v>348</v>
      </c>
    </row>
    <row r="10" spans="1:3">
      <c r="A10" s="4" t="s">
        <v>343</v>
      </c>
      <c r="B10" s="5" t="n">
        <v>8410</v>
      </c>
      <c r="C10" s="5" t="n">
        <v>8410</v>
      </c>
    </row>
    <row r="11" spans="1:3">
      <c r="A11" s="4" t="s">
        <v>349</v>
      </c>
    </row>
    <row r="12" spans="1:3">
      <c r="A12" s="4" t="s">
        <v>343</v>
      </c>
      <c r="B12" s="5" t="n">
        <v>210100</v>
      </c>
      <c r="C12" s="5" t="n">
        <v>210100</v>
      </c>
    </row>
    <row r="13" spans="1:3">
      <c r="A13" s="4" t="s">
        <v>350</v>
      </c>
    </row>
    <row r="14" spans="1:3">
      <c r="A14" s="4" t="s">
        <v>343</v>
      </c>
      <c r="B14" s="5" t="n">
        <v>330000</v>
      </c>
      <c r="C14" s="5" t="n">
        <v>330000</v>
      </c>
    </row>
    <row r="15" spans="1:3">
      <c r="A15" s="4" t="s">
        <v>351</v>
      </c>
    </row>
    <row r="16" spans="1:3">
      <c r="A16" s="4" t="s">
        <v>343</v>
      </c>
      <c r="B16" s="5" t="n">
        <v>240000</v>
      </c>
      <c r="C16" s="5" t="n">
        <v>240000</v>
      </c>
    </row>
    <row r="17" spans="1:3">
      <c r="A17" s="4" t="s">
        <v>352</v>
      </c>
    </row>
    <row r="18" spans="1:3">
      <c r="A18" s="4" t="s">
        <v>343</v>
      </c>
      <c r="B18" s="5" t="n">
        <v>4425</v>
      </c>
      <c r="C18" s="5" t="n">
        <v>4425</v>
      </c>
    </row>
    <row r="19" spans="1:3">
      <c r="A19" s="4" t="s">
        <v>353</v>
      </c>
    </row>
    <row r="20" spans="1:3">
      <c r="A20" s="4" t="s">
        <v>343</v>
      </c>
      <c r="B20" s="6" t="n">
        <v>1410000</v>
      </c>
      <c r="C20" s="6" t="n">
        <v>141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354</v>
      </c>
      <c r="B1" s="2" t="s">
        <v>355</v>
      </c>
    </row>
    <row r="2" spans="1:2">
      <c r="A2" s="3" t="s">
        <v>197</v>
      </c>
    </row>
    <row r="3" spans="1:2">
      <c r="A3" s="4" t="s">
        <v>356</v>
      </c>
      <c r="B3" s="6" t="n">
        <v>558000</v>
      </c>
    </row>
    <row r="4" spans="1:2">
      <c r="A4" s="4" t="s">
        <v>357</v>
      </c>
      <c r="B4" s="5" t="n">
        <v>558000</v>
      </c>
    </row>
    <row r="5" spans="1:2">
      <c r="A5" s="4" t="s">
        <v>358</v>
      </c>
      <c r="B5" s="5" t="n">
        <v>526000</v>
      </c>
    </row>
    <row r="6" spans="1:2">
      <c r="A6" s="4" t="s">
        <v>359</v>
      </c>
      <c r="B6" s="5" t="n">
        <v>422000</v>
      </c>
    </row>
    <row r="7" spans="1:2">
      <c r="A7" s="4" t="s">
        <v>360</v>
      </c>
      <c r="B7" s="6" t="n">
        <v>2301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61</v>
      </c>
      <c r="B1" s="2" t="s">
        <v>1</v>
      </c>
    </row>
    <row r="2" spans="1:3">
      <c r="B2" s="2" t="s">
        <v>2</v>
      </c>
      <c r="C2" s="2" t="s">
        <v>59</v>
      </c>
    </row>
    <row r="3" spans="1:3">
      <c r="A3" s="3" t="s">
        <v>197</v>
      </c>
    </row>
    <row r="4" spans="1:3">
      <c r="A4" s="4" t="s">
        <v>362</v>
      </c>
      <c r="B4" s="6" t="n">
        <v>3346869</v>
      </c>
      <c r="C4" s="6" t="n">
        <v>247051</v>
      </c>
    </row>
    <row r="5" spans="1:3">
      <c r="A5" s="4" t="s">
        <v>363</v>
      </c>
      <c r="B5" s="5" t="n">
        <v>0</v>
      </c>
      <c r="C5" s="5" t="n">
        <v>3010202</v>
      </c>
    </row>
    <row r="6" spans="1:3">
      <c r="A6" s="4" t="s">
        <v>364</v>
      </c>
      <c r="B6" s="5" t="n">
        <v>-1173000</v>
      </c>
      <c r="C6" s="5" t="n">
        <v>0</v>
      </c>
    </row>
    <row r="7" spans="1:3">
      <c r="A7" s="4" t="s">
        <v>365</v>
      </c>
      <c r="B7" s="5" t="n">
        <v>0</v>
      </c>
      <c r="C7" s="5" t="n">
        <v>89616</v>
      </c>
    </row>
    <row r="8" spans="1:3">
      <c r="A8" s="4" t="s">
        <v>366</v>
      </c>
      <c r="B8" s="6" t="n">
        <v>2173869</v>
      </c>
      <c r="C8" s="6" t="n">
        <v>33468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6</v>
      </c>
      <c r="B1" s="2" t="s">
        <v>1</v>
      </c>
    </row>
    <row r="2" spans="1:3">
      <c r="B2" s="2" t="s">
        <v>2</v>
      </c>
      <c r="C2" s="2" t="s">
        <v>59</v>
      </c>
    </row>
    <row r="3" spans="1:3">
      <c r="A3" s="3" t="s">
        <v>5</v>
      </c>
    </row>
    <row r="4" spans="1:3">
      <c r="A4" s="4" t="s">
        <v>97</v>
      </c>
      <c r="B4" s="6" t="n">
        <v>505705</v>
      </c>
      <c r="C4" s="6" t="n">
        <v>317985</v>
      </c>
    </row>
    <row r="5" spans="1:3">
      <c r="A5" s="4" t="s">
        <v>98</v>
      </c>
      <c r="B5" s="5" t="n">
        <v>209871</v>
      </c>
      <c r="C5" s="5" t="n">
        <v>154451</v>
      </c>
    </row>
    <row r="6" spans="1:3">
      <c r="A6" s="4" t="s">
        <v>99</v>
      </c>
      <c r="B6" s="5" t="n">
        <v>295834</v>
      </c>
      <c r="C6" s="5" t="n">
        <v>163534</v>
      </c>
    </row>
    <row r="7" spans="1:3">
      <c r="A7" s="3" t="s">
        <v>100</v>
      </c>
    </row>
    <row r="8" spans="1:3">
      <c r="A8" s="4" t="s">
        <v>101</v>
      </c>
      <c r="B8" s="5" t="n">
        <v>1173000</v>
      </c>
      <c r="C8" s="5" t="n">
        <v>980944</v>
      </c>
    </row>
    <row r="9" spans="1:3">
      <c r="A9" s="4" t="s">
        <v>102</v>
      </c>
      <c r="B9" s="5" t="n">
        <v>2186796</v>
      </c>
      <c r="C9" s="5" t="n">
        <v>4729452</v>
      </c>
    </row>
    <row r="10" spans="1:3">
      <c r="A10" s="4" t="s">
        <v>103</v>
      </c>
      <c r="B10" s="5" t="n">
        <v>1976209</v>
      </c>
      <c r="C10" s="5" t="n">
        <v>2300226</v>
      </c>
    </row>
    <row r="11" spans="1:3">
      <c r="A11" s="4" t="s">
        <v>104</v>
      </c>
      <c r="B11" s="5" t="n">
        <v>5336005</v>
      </c>
      <c r="C11" s="5" t="n">
        <v>8010622</v>
      </c>
    </row>
    <row r="12" spans="1:3">
      <c r="A12" s="4" t="s">
        <v>105</v>
      </c>
      <c r="B12" s="5" t="n">
        <v>-5040171</v>
      </c>
      <c r="C12" s="5" t="n">
        <v>-7847088</v>
      </c>
    </row>
    <row r="13" spans="1:3">
      <c r="A13" s="3" t="s">
        <v>106</v>
      </c>
    </row>
    <row r="14" spans="1:3">
      <c r="A14" s="4" t="s">
        <v>107</v>
      </c>
      <c r="B14" s="5" t="n">
        <v>-200000</v>
      </c>
      <c r="C14" s="5" t="n">
        <v>0</v>
      </c>
    </row>
    <row r="15" spans="1:3">
      <c r="A15" s="4" t="s">
        <v>108</v>
      </c>
      <c r="B15" s="5" t="n">
        <v>30169</v>
      </c>
      <c r="C15" s="5" t="n">
        <v>0</v>
      </c>
    </row>
    <row r="16" spans="1:3">
      <c r="A16" s="4" t="s">
        <v>109</v>
      </c>
      <c r="B16" s="5" t="n">
        <v>0</v>
      </c>
      <c r="C16" s="5" t="n">
        <v>-48303</v>
      </c>
    </row>
    <row r="17" spans="1:3">
      <c r="A17" s="4" t="s">
        <v>110</v>
      </c>
      <c r="B17" s="5" t="n">
        <v>39429</v>
      </c>
      <c r="C17" s="5" t="n">
        <v>12704</v>
      </c>
    </row>
    <row r="18" spans="1:3">
      <c r="A18" s="4" t="s">
        <v>111</v>
      </c>
      <c r="B18" s="5" t="n">
        <v>-130402</v>
      </c>
      <c r="C18" s="5" t="n">
        <v>-35599</v>
      </c>
    </row>
    <row r="19" spans="1:3">
      <c r="A19" s="4" t="s">
        <v>112</v>
      </c>
      <c r="B19" s="5" t="n">
        <v>-4909769</v>
      </c>
      <c r="C19" s="5" t="n">
        <v>-7811489</v>
      </c>
    </row>
    <row r="20" spans="1:3">
      <c r="A20" s="4" t="s">
        <v>113</v>
      </c>
      <c r="B20" s="5" t="n">
        <v>0</v>
      </c>
      <c r="C20" s="5" t="n">
        <v>0</v>
      </c>
    </row>
    <row r="21" spans="1:3">
      <c r="A21" s="4" t="s">
        <v>114</v>
      </c>
      <c r="B21" s="5" t="n">
        <v>-4909769</v>
      </c>
      <c r="C21" s="5" t="n">
        <v>-7811489</v>
      </c>
    </row>
    <row r="22" spans="1:3">
      <c r="A22" s="4" t="s">
        <v>115</v>
      </c>
      <c r="B22" s="5" t="n">
        <v>-781423</v>
      </c>
      <c r="C22" s="5" t="n">
        <v>-247405</v>
      </c>
    </row>
    <row r="23" spans="1:3">
      <c r="A23" s="4" t="s">
        <v>116</v>
      </c>
      <c r="B23" s="5" t="n">
        <v>-4128346</v>
      </c>
      <c r="C23" s="5" t="n">
        <v>-7564084</v>
      </c>
    </row>
    <row r="24" spans="1:3">
      <c r="A24" s="4" t="s">
        <v>114</v>
      </c>
      <c r="B24" s="5" t="n">
        <v>-4909769</v>
      </c>
      <c r="C24" s="5" t="n">
        <v>-7811489</v>
      </c>
    </row>
    <row r="25" spans="1:3">
      <c r="A25" s="3" t="s">
        <v>117</v>
      </c>
    </row>
    <row r="26" spans="1:3">
      <c r="A26" s="4" t="s">
        <v>118</v>
      </c>
      <c r="B26" s="5" t="n">
        <v>0</v>
      </c>
      <c r="C26" s="5" t="n">
        <v>188978</v>
      </c>
    </row>
    <row r="27" spans="1:3">
      <c r="A27" s="4" t="s">
        <v>119</v>
      </c>
      <c r="B27" s="5" t="n">
        <v>11022</v>
      </c>
      <c r="C27" s="5" t="n">
        <v>0</v>
      </c>
    </row>
    <row r="28" spans="1:3">
      <c r="A28" s="4" t="s">
        <v>120</v>
      </c>
      <c r="B28" s="5" t="n">
        <v>-200000</v>
      </c>
      <c r="C28" s="4" t="s">
        <v>121</v>
      </c>
    </row>
    <row r="29" spans="1:3">
      <c r="A29" s="4" t="s">
        <v>122</v>
      </c>
      <c r="B29" s="6" t="n">
        <v>-5098747</v>
      </c>
      <c r="C29" s="6" t="n">
        <v>-7622511</v>
      </c>
    </row>
    <row r="30" spans="1:3">
      <c r="A30" s="3" t="s">
        <v>123</v>
      </c>
    </row>
    <row r="31" spans="1:3">
      <c r="A31" s="4" t="s">
        <v>124</v>
      </c>
      <c r="B31" s="8" t="n">
        <v>-0.2</v>
      </c>
      <c r="C31" s="8" t="n">
        <v>-0.38</v>
      </c>
    </row>
    <row r="32" spans="1:3">
      <c r="A32" s="3" t="s">
        <v>125</v>
      </c>
    </row>
    <row r="33" spans="1:3">
      <c r="A33" s="4" t="s">
        <v>124</v>
      </c>
      <c r="B33" s="5" t="n">
        <v>21016230</v>
      </c>
      <c r="C33" s="5" t="n">
        <v>199241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67</v>
      </c>
      <c r="B1" s="2" t="s">
        <v>1</v>
      </c>
    </row>
    <row r="2" spans="1:3">
      <c r="B2" s="2" t="s">
        <v>2</v>
      </c>
      <c r="C2" s="2" t="s">
        <v>59</v>
      </c>
    </row>
    <row r="3" spans="1:3">
      <c r="A3" s="4" t="s">
        <v>368</v>
      </c>
      <c r="B3" s="6" t="n">
        <v>926638</v>
      </c>
      <c r="C3" s="6" t="n">
        <v>623093</v>
      </c>
    </row>
    <row r="4" spans="1:3">
      <c r="A4" s="4" t="s">
        <v>110</v>
      </c>
      <c r="B4" s="5" t="n">
        <v>39429</v>
      </c>
      <c r="C4" s="5" t="n">
        <v>12704</v>
      </c>
    </row>
    <row r="5" spans="1:3">
      <c r="A5" s="4" t="s">
        <v>369</v>
      </c>
      <c r="C5" s="5" t="n">
        <v>5649</v>
      </c>
    </row>
    <row r="6" spans="1:3">
      <c r="A6" s="4" t="s">
        <v>370</v>
      </c>
    </row>
    <row r="7" spans="1:3">
      <c r="A7" s="4" t="s">
        <v>110</v>
      </c>
      <c r="B7" s="5" t="n">
        <v>39429</v>
      </c>
      <c r="C7" s="5" t="n">
        <v>12704</v>
      </c>
    </row>
    <row r="8" spans="1:3">
      <c r="A8" s="4" t="s">
        <v>371</v>
      </c>
    </row>
    <row r="9" spans="1:3">
      <c r="A9" s="4" t="s">
        <v>372</v>
      </c>
      <c r="B9" s="6" t="n">
        <v>69000</v>
      </c>
      <c r="C9" s="5" t="n">
        <v>60000</v>
      </c>
    </row>
    <row r="10" spans="1:3">
      <c r="A10" s="4" t="s">
        <v>301</v>
      </c>
    </row>
    <row r="11" spans="1:3">
      <c r="A11" s="4" t="s">
        <v>373</v>
      </c>
      <c r="B11" s="4" t="s">
        <v>374</v>
      </c>
    </row>
    <row r="12" spans="1:3">
      <c r="A12" s="4" t="s">
        <v>304</v>
      </c>
    </row>
    <row r="13" spans="1:3">
      <c r="A13" s="4" t="s">
        <v>373</v>
      </c>
      <c r="B13" s="4" t="s">
        <v>375</v>
      </c>
    </row>
    <row r="14" spans="1:3">
      <c r="A14" s="4" t="s">
        <v>290</v>
      </c>
    </row>
    <row r="15" spans="1:3">
      <c r="A15" s="4" t="s">
        <v>373</v>
      </c>
      <c r="B15" s="4" t="s">
        <v>325</v>
      </c>
    </row>
    <row r="16" spans="1:3">
      <c r="A16" s="4" t="s">
        <v>376</v>
      </c>
      <c r="B16" s="6" t="n">
        <v>9197</v>
      </c>
      <c r="C16" s="6" t="n">
        <v>5566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60"/>
    <col customWidth="1" max="2" min="2" width="17"/>
    <col customWidth="1" max="3" min="3" width="14"/>
    <col customWidth="1" max="4" min="4" width="14"/>
  </cols>
  <sheetData>
    <row r="1" spans="1:4">
      <c r="A1" s="1" t="s">
        <v>377</v>
      </c>
      <c r="B1" s="2" t="s">
        <v>1</v>
      </c>
    </row>
    <row r="2" spans="1:4">
      <c r="B2" s="2" t="s">
        <v>2</v>
      </c>
      <c r="C2" s="2" t="s">
        <v>59</v>
      </c>
      <c r="D2" s="2" t="s">
        <v>378</v>
      </c>
    </row>
    <row r="3" spans="1:4">
      <c r="A3" s="4" t="s">
        <v>89</v>
      </c>
      <c r="B3" s="5" t="n">
        <v>5000000</v>
      </c>
      <c r="C3" s="5" t="n">
        <v>5000000</v>
      </c>
    </row>
    <row r="4" spans="1:4">
      <c r="A4" s="4" t="s">
        <v>88</v>
      </c>
      <c r="B4" s="7" t="n">
        <v>0.001</v>
      </c>
      <c r="C4" s="7" t="n">
        <v>0.001</v>
      </c>
    </row>
    <row r="5" spans="1:4">
      <c r="A5" s="4" t="s">
        <v>379</v>
      </c>
      <c r="B5" s="6" t="n">
        <v>2083059</v>
      </c>
      <c r="C5" s="6" t="n">
        <v>5490782</v>
      </c>
    </row>
    <row r="6" spans="1:4">
      <c r="A6" s="4" t="s">
        <v>174</v>
      </c>
      <c r="C6" s="5" t="n">
        <v>4329214</v>
      </c>
    </row>
    <row r="7" spans="1:4">
      <c r="A7" s="4" t="s">
        <v>380</v>
      </c>
      <c r="B7" s="5" t="n">
        <v>0</v>
      </c>
      <c r="C7" s="5" t="n">
        <v>150000</v>
      </c>
    </row>
    <row r="8" spans="1:4">
      <c r="A8" s="4" t="s">
        <v>180</v>
      </c>
      <c r="B8" s="6" t="n">
        <v>362000</v>
      </c>
    </row>
    <row r="9" spans="1:4">
      <c r="A9" s="4" t="s">
        <v>381</v>
      </c>
      <c r="C9" s="5" t="n">
        <v>1600000</v>
      </c>
    </row>
    <row r="10" spans="1:4">
      <c r="A10" s="4" t="s">
        <v>382</v>
      </c>
      <c r="C10" s="6" t="n">
        <v>555000</v>
      </c>
    </row>
    <row r="11" spans="1:4">
      <c r="A11" s="4" t="s">
        <v>383</v>
      </c>
      <c r="B11" s="5" t="n">
        <v>49900</v>
      </c>
      <c r="C11" s="5" t="n">
        <v>230775</v>
      </c>
    </row>
    <row r="12" spans="1:4">
      <c r="A12" s="4" t="s">
        <v>384</v>
      </c>
      <c r="B12" s="6" t="n">
        <v>2</v>
      </c>
      <c r="C12" s="6" t="n">
        <v>2</v>
      </c>
    </row>
    <row r="13" spans="1:4">
      <c r="A13" s="4" t="s">
        <v>385</v>
      </c>
      <c r="B13" s="4" t="s">
        <v>386</v>
      </c>
    </row>
    <row r="14" spans="1:4">
      <c r="A14" s="4" t="s">
        <v>387</v>
      </c>
      <c r="B14" s="6" t="n">
        <v>36000</v>
      </c>
    </row>
    <row r="15" spans="1:4">
      <c r="A15" s="4" t="s">
        <v>192</v>
      </c>
      <c r="B15" s="6" t="n">
        <v>735604</v>
      </c>
    </row>
    <row r="16" spans="1:4">
      <c r="A16" s="4" t="s">
        <v>388</v>
      </c>
      <c r="B16" s="5" t="n">
        <v>50000</v>
      </c>
    </row>
    <row r="17" spans="1:4">
      <c r="A17" s="4" t="s">
        <v>389</v>
      </c>
      <c r="B17" s="6" t="n">
        <v>361750</v>
      </c>
      <c r="C17" s="4" t="s">
        <v>121</v>
      </c>
    </row>
    <row r="18" spans="1:4">
      <c r="A18" s="4" t="s">
        <v>390</v>
      </c>
      <c r="B18" s="6" t="n">
        <v>991000</v>
      </c>
    </row>
    <row r="19" spans="1:4">
      <c r="A19" s="4" t="s">
        <v>391</v>
      </c>
      <c r="B19" s="5" t="n">
        <v>332447</v>
      </c>
    </row>
    <row r="20" spans="1:4">
      <c r="A20" s="4" t="s">
        <v>286</v>
      </c>
    </row>
    <row r="21" spans="1:4">
      <c r="A21" s="4" t="s">
        <v>175</v>
      </c>
      <c r="C21" s="5" t="n">
        <v>564943</v>
      </c>
    </row>
    <row r="22" spans="1:4">
      <c r="A22" s="4" t="s">
        <v>174</v>
      </c>
      <c r="C22" s="6" t="n">
        <v>2333202</v>
      </c>
    </row>
    <row r="23" spans="1:4">
      <c r="A23" s="4" t="s">
        <v>392</v>
      </c>
    </row>
    <row r="24" spans="1:4">
      <c r="A24" s="4" t="s">
        <v>175</v>
      </c>
      <c r="D24" s="5" t="n">
        <v>10000</v>
      </c>
    </row>
    <row r="25" spans="1:4">
      <c r="A25" s="4" t="s">
        <v>174</v>
      </c>
      <c r="D25" s="6" t="n">
        <v>150000</v>
      </c>
    </row>
    <row r="26" spans="1:4">
      <c r="A26" s="4" t="s">
        <v>380</v>
      </c>
      <c r="D26" s="6" t="n">
        <v>210100</v>
      </c>
    </row>
    <row r="27" spans="1:4">
      <c r="A27" s="4" t="s">
        <v>393</v>
      </c>
    </row>
    <row r="28" spans="1:4">
      <c r="A28" s="4" t="s">
        <v>175</v>
      </c>
      <c r="C28" s="5" t="n">
        <v>10000</v>
      </c>
    </row>
    <row r="29" spans="1:4">
      <c r="A29" s="4" t="s">
        <v>174</v>
      </c>
      <c r="C29" s="6" t="n">
        <v>60100</v>
      </c>
    </row>
    <row r="30" spans="1:4">
      <c r="A30" s="4" t="s">
        <v>394</v>
      </c>
    </row>
    <row r="31" spans="1:4">
      <c r="A31" s="4" t="s">
        <v>395</v>
      </c>
      <c r="C31" s="5" t="n">
        <v>100000</v>
      </c>
    </row>
    <row r="32" spans="1:4">
      <c r="A32" s="4" t="s">
        <v>396</v>
      </c>
    </row>
    <row r="33" spans="1:4">
      <c r="A33" s="4" t="s">
        <v>395</v>
      </c>
      <c r="C33" s="5" t="n">
        <v>5000</v>
      </c>
    </row>
    <row r="34" spans="1:4">
      <c r="A34" s="4" t="s">
        <v>166</v>
      </c>
    </row>
    <row r="35" spans="1:4">
      <c r="A35" s="4" t="s">
        <v>379</v>
      </c>
      <c r="B35" s="6" t="n">
        <v>27</v>
      </c>
      <c r="C35" s="6" t="n">
        <v>0</v>
      </c>
    </row>
    <row r="36" spans="1:4">
      <c r="A36" s="4" t="s">
        <v>397</v>
      </c>
      <c r="B36" s="5" t="n">
        <v>27426</v>
      </c>
      <c r="C36" s="5" t="n">
        <v>0</v>
      </c>
    </row>
    <row r="37" spans="1:4">
      <c r="A37" s="4" t="s">
        <v>175</v>
      </c>
      <c r="C37" s="5" t="n">
        <v>0</v>
      </c>
    </row>
    <row r="38" spans="1:4">
      <c r="A38" s="4" t="s">
        <v>174</v>
      </c>
      <c r="C38" s="6" t="n">
        <v>0</v>
      </c>
    </row>
    <row r="39" spans="1:4">
      <c r="A39" s="4" t="s">
        <v>192</v>
      </c>
      <c r="B39" s="6" t="n">
        <v>0</v>
      </c>
    </row>
    <row r="40" spans="1:4">
      <c r="A40" s="4" t="s">
        <v>193</v>
      </c>
      <c r="B40" s="5" t="n">
        <v>0</v>
      </c>
    </row>
    <row r="41" spans="1:4">
      <c r="A41" s="4" t="s">
        <v>389</v>
      </c>
      <c r="B41" s="6" t="n">
        <v>0</v>
      </c>
    </row>
    <row r="42" spans="1:4">
      <c r="A42" s="4" t="s">
        <v>398</v>
      </c>
      <c r="B42" s="5" t="n">
        <v>0</v>
      </c>
    </row>
    <row r="43" spans="1:4">
      <c r="A43" s="4" t="s">
        <v>399</v>
      </c>
    </row>
    <row r="44" spans="1:4">
      <c r="A44" s="4" t="s">
        <v>180</v>
      </c>
      <c r="B44" s="6" t="n">
        <v>160000</v>
      </c>
    </row>
    <row r="45" spans="1:4">
      <c r="A45" s="4" t="s">
        <v>181</v>
      </c>
      <c r="B45" s="5" t="n">
        <v>27426</v>
      </c>
    </row>
    <row r="46" spans="1:4">
      <c r="A46" s="4" t="s">
        <v>167</v>
      </c>
    </row>
    <row r="47" spans="1:4">
      <c r="A47" s="4" t="s">
        <v>379</v>
      </c>
      <c r="B47" s="6" t="n">
        <v>558</v>
      </c>
      <c r="C47" s="6" t="n">
        <v>1229</v>
      </c>
    </row>
    <row r="48" spans="1:4">
      <c r="A48" s="4" t="s">
        <v>397</v>
      </c>
      <c r="B48" s="5" t="n">
        <v>557837</v>
      </c>
      <c r="C48" s="5" t="n">
        <v>1229308</v>
      </c>
    </row>
    <row r="49" spans="1:4">
      <c r="A49" s="4" t="s">
        <v>175</v>
      </c>
      <c r="C49" s="5" t="n">
        <v>564943</v>
      </c>
    </row>
    <row r="50" spans="1:4">
      <c r="A50" s="4" t="s">
        <v>174</v>
      </c>
      <c r="C50" s="6" t="n">
        <v>565</v>
      </c>
    </row>
    <row r="51" spans="1:4">
      <c r="A51" s="4" t="s">
        <v>180</v>
      </c>
      <c r="B51" s="6" t="n">
        <v>2083000</v>
      </c>
      <c r="C51" s="6" t="n">
        <v>5500000</v>
      </c>
    </row>
    <row r="52" spans="1:4">
      <c r="A52" s="4" t="s">
        <v>181</v>
      </c>
      <c r="B52" s="5" t="n">
        <v>557837</v>
      </c>
      <c r="C52" s="5" t="n">
        <v>1229308</v>
      </c>
    </row>
    <row r="53" spans="1:4">
      <c r="A53" s="4" t="s">
        <v>192</v>
      </c>
      <c r="B53" s="6" t="n">
        <v>158</v>
      </c>
    </row>
    <row r="54" spans="1:4">
      <c r="A54" s="4" t="s">
        <v>193</v>
      </c>
      <c r="B54" s="5" t="n">
        <v>156720</v>
      </c>
    </row>
    <row r="55" spans="1:4">
      <c r="A55" s="4" t="s">
        <v>389</v>
      </c>
      <c r="B55" s="6" t="n">
        <v>181</v>
      </c>
    </row>
    <row r="56" spans="1:4">
      <c r="A56" s="4" t="s">
        <v>398</v>
      </c>
      <c r="B56" s="5" t="n">
        <v>180875</v>
      </c>
    </row>
    <row r="57" spans="1:4">
      <c r="A57" s="4" t="s">
        <v>400</v>
      </c>
    </row>
    <row r="58" spans="1:4">
      <c r="A58" s="4" t="s">
        <v>401</v>
      </c>
      <c r="C58" s="5" t="n">
        <v>3000000</v>
      </c>
    </row>
    <row r="59" spans="1:4">
      <c r="A59" s="4" t="s">
        <v>402</v>
      </c>
    </row>
    <row r="60" spans="1:4">
      <c r="A60" s="4" t="s">
        <v>379</v>
      </c>
      <c r="C60" s="6" t="n">
        <v>415000</v>
      </c>
    </row>
    <row r="61" spans="1:4">
      <c r="A61" s="4" t="s">
        <v>397</v>
      </c>
      <c r="C61" s="5" t="n">
        <v>80000</v>
      </c>
    </row>
    <row r="62" spans="1:4">
      <c r="A62" s="4" t="s">
        <v>403</v>
      </c>
      <c r="C62" s="5" t="n">
        <v>43169</v>
      </c>
    </row>
    <row r="63" spans="1:4">
      <c r="A63" s="4" t="s">
        <v>404</v>
      </c>
    </row>
    <row r="64" spans="1:4">
      <c r="A64" s="4" t="s">
        <v>89</v>
      </c>
      <c r="B64" s="5" t="n">
        <v>5000000</v>
      </c>
    </row>
    <row r="65" spans="1:4">
      <c r="A65" s="4" t="s">
        <v>88</v>
      </c>
      <c r="B65" s="7" t="n">
        <v>0.001</v>
      </c>
    </row>
    <row r="66" spans="1:4">
      <c r="A66" s="4" t="s">
        <v>405</v>
      </c>
      <c r="B66" s="4" t="s">
        <v>40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 customWidth="1" max="5" min="5" width="14"/>
  </cols>
  <sheetData>
    <row r="1" spans="1:5">
      <c r="A1" s="1" t="s">
        <v>407</v>
      </c>
      <c r="B1" s="2" t="s">
        <v>1</v>
      </c>
    </row>
    <row r="2" spans="1:5">
      <c r="B2" s="2" t="s">
        <v>2</v>
      </c>
      <c r="C2" s="2" t="s">
        <v>59</v>
      </c>
      <c r="D2" s="2" t="s">
        <v>285</v>
      </c>
      <c r="E2" s="2" t="s">
        <v>408</v>
      </c>
    </row>
    <row r="3" spans="1:5">
      <c r="A3" s="4" t="s">
        <v>174</v>
      </c>
      <c r="C3" s="6" t="n">
        <v>4329214</v>
      </c>
    </row>
    <row r="4" spans="1:5">
      <c r="A4" s="4" t="s">
        <v>70</v>
      </c>
      <c r="B4" s="6" t="n">
        <v>2173869</v>
      </c>
      <c r="C4" s="6" t="n">
        <v>3346869</v>
      </c>
      <c r="E4" s="6" t="n">
        <v>247051</v>
      </c>
    </row>
    <row r="5" spans="1:5">
      <c r="A5" s="4" t="s">
        <v>286</v>
      </c>
    </row>
    <row r="6" spans="1:5">
      <c r="A6" s="4" t="s">
        <v>287</v>
      </c>
      <c r="B6" s="4" t="s">
        <v>288</v>
      </c>
      <c r="D6" s="4" t="s">
        <v>288</v>
      </c>
    </row>
    <row r="7" spans="1:5">
      <c r="A7" s="4" t="s">
        <v>175</v>
      </c>
      <c r="C7" s="5" t="n">
        <v>564943</v>
      </c>
    </row>
    <row r="8" spans="1:5">
      <c r="A8" s="4" t="s">
        <v>174</v>
      </c>
      <c r="C8" s="6" t="n">
        <v>2333202</v>
      </c>
    </row>
    <row r="9" spans="1:5">
      <c r="A9" s="4" t="s">
        <v>409</v>
      </c>
      <c r="B9" s="6" t="n">
        <v>1173000</v>
      </c>
      <c r="C9" s="6" t="n">
        <v>509000</v>
      </c>
    </row>
    <row r="10" spans="1:5">
      <c r="A10" s="4" t="s">
        <v>70</v>
      </c>
      <c r="B10" s="6" t="n">
        <v>1837000</v>
      </c>
    </row>
    <row r="11" spans="1:5">
      <c r="A11" s="4" t="s">
        <v>410</v>
      </c>
    </row>
    <row r="12" spans="1:5">
      <c r="A12" s="4" t="s">
        <v>175</v>
      </c>
      <c r="B12" s="5" t="n">
        <v>1027169</v>
      </c>
    </row>
    <row r="13" spans="1:5">
      <c r="A13" s="4" t="s">
        <v>174</v>
      </c>
      <c r="B13" s="6" t="n">
        <v>42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2</v>
      </c>
      <c r="C1" s="2" t="s">
        <v>412</v>
      </c>
      <c r="D1" s="2" t="s">
        <v>59</v>
      </c>
    </row>
    <row r="2" spans="1:4">
      <c r="A2" s="4" t="s">
        <v>413</v>
      </c>
      <c r="B2" s="6" t="n">
        <v>-1228949</v>
      </c>
      <c r="D2" s="6" t="n">
        <v>-2011266</v>
      </c>
    </row>
    <row r="3" spans="1:4">
      <c r="A3" s="4" t="s">
        <v>286</v>
      </c>
    </row>
    <row r="4" spans="1:4">
      <c r="A4" s="4" t="s">
        <v>61</v>
      </c>
      <c r="C4" s="6" t="n">
        <v>8713</v>
      </c>
    </row>
    <row r="5" spans="1:4">
      <c r="A5" s="4" t="s">
        <v>414</v>
      </c>
      <c r="C5" s="5" t="n">
        <v>8565</v>
      </c>
    </row>
    <row r="6" spans="1:4">
      <c r="A6" s="4" t="s">
        <v>415</v>
      </c>
      <c r="C6" s="5" t="n">
        <v>8702</v>
      </c>
    </row>
    <row r="7" spans="1:4">
      <c r="A7" s="4" t="s">
        <v>416</v>
      </c>
      <c r="C7" s="5" t="n">
        <v>810000</v>
      </c>
    </row>
    <row r="8" spans="1:4">
      <c r="A8" s="4" t="s">
        <v>70</v>
      </c>
      <c r="C8" s="5" t="n">
        <v>3519202</v>
      </c>
    </row>
    <row r="9" spans="1:4">
      <c r="A9" s="4" t="s">
        <v>71</v>
      </c>
      <c r="C9" s="5" t="n">
        <v>4355182</v>
      </c>
    </row>
    <row r="10" spans="1:4">
      <c r="A10" s="4" t="s">
        <v>417</v>
      </c>
      <c r="C10" s="5" t="n">
        <v>-20507</v>
      </c>
    </row>
    <row r="11" spans="1:4">
      <c r="A11" s="4" t="s">
        <v>413</v>
      </c>
      <c r="C11" s="5" t="n">
        <v>1996000</v>
      </c>
    </row>
    <row r="12" spans="1:4">
      <c r="A12" s="4" t="s">
        <v>418</v>
      </c>
      <c r="C12" s="5" t="n">
        <v>-5473</v>
      </c>
    </row>
    <row r="13" spans="1:4">
      <c r="A13" s="4" t="s">
        <v>419</v>
      </c>
      <c r="C13" s="6" t="n">
        <v>23332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1</v>
      </c>
    </row>
    <row r="2" spans="1:2">
      <c r="B2" s="2" t="s">
        <v>421</v>
      </c>
    </row>
    <row r="3" spans="1:2">
      <c r="A3" s="3" t="s">
        <v>5</v>
      </c>
    </row>
    <row r="4" spans="1:2">
      <c r="A4" s="4" t="s">
        <v>97</v>
      </c>
      <c r="B4" s="6" t="n">
        <v>871941</v>
      </c>
    </row>
    <row r="5" spans="1:2">
      <c r="A5" s="4" t="s">
        <v>422</v>
      </c>
      <c r="B5" s="5" t="n">
        <v>8723353</v>
      </c>
    </row>
    <row r="6" spans="1:2">
      <c r="A6" s="4" t="s">
        <v>114</v>
      </c>
      <c r="B6" s="6" t="n">
        <v>-7851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1</v>
      </c>
    </row>
    <row r="2" spans="1:2">
      <c r="B2" s="2" t="s">
        <v>421</v>
      </c>
    </row>
    <row r="3" spans="1:2">
      <c r="A3" s="4" t="s">
        <v>424</v>
      </c>
      <c r="B3" s="6" t="n">
        <v>810000</v>
      </c>
    </row>
    <row r="4" spans="1:2">
      <c r="A4" s="4" t="s">
        <v>425</v>
      </c>
      <c r="B4" s="5" t="n">
        <v>-471944</v>
      </c>
    </row>
    <row r="5" spans="1:2">
      <c r="A5" s="4" t="s">
        <v>426</v>
      </c>
      <c r="B5" s="5" t="n">
        <v>-98056</v>
      </c>
    </row>
    <row r="6" spans="1:2">
      <c r="A6" s="4" t="s">
        <v>345</v>
      </c>
      <c r="B6" s="5" t="n">
        <v>240000</v>
      </c>
    </row>
    <row r="7" spans="1:2">
      <c r="A7" s="4" t="s">
        <v>427</v>
      </c>
    </row>
    <row r="8" spans="1:2">
      <c r="A8" s="4" t="s">
        <v>424</v>
      </c>
      <c r="B8" s="5" t="n">
        <v>520000</v>
      </c>
    </row>
    <row r="9" spans="1:2">
      <c r="A9" s="4" t="s">
        <v>425</v>
      </c>
      <c r="B9" s="5" t="n">
        <v>-287778</v>
      </c>
    </row>
    <row r="10" spans="1:2">
      <c r="A10" s="4" t="s">
        <v>426</v>
      </c>
      <c r="B10" s="5" t="n">
        <v>-72222</v>
      </c>
    </row>
    <row r="11" spans="1:2">
      <c r="A11" s="4" t="s">
        <v>345</v>
      </c>
      <c r="B11" s="5" t="n">
        <v>160000</v>
      </c>
    </row>
    <row r="12" spans="1:2">
      <c r="A12" s="4" t="s">
        <v>428</v>
      </c>
    </row>
    <row r="13" spans="1:2">
      <c r="A13" s="4" t="s">
        <v>424</v>
      </c>
      <c r="B13" s="5" t="n">
        <v>260000</v>
      </c>
    </row>
    <row r="14" spans="1:2">
      <c r="A14" s="4" t="s">
        <v>425</v>
      </c>
      <c r="B14" s="5" t="n">
        <v>-158333</v>
      </c>
    </row>
    <row r="15" spans="1:2">
      <c r="A15" s="4" t="s">
        <v>426</v>
      </c>
      <c r="B15" s="5" t="n">
        <v>-21667</v>
      </c>
    </row>
    <row r="16" spans="1:2">
      <c r="A16" s="4" t="s">
        <v>345</v>
      </c>
      <c r="B16" s="5" t="n">
        <v>80000</v>
      </c>
    </row>
    <row r="17" spans="1:2">
      <c r="A17" s="4" t="s">
        <v>429</v>
      </c>
    </row>
    <row r="18" spans="1:2">
      <c r="A18" s="4" t="s">
        <v>424</v>
      </c>
      <c r="B18" s="5" t="n">
        <v>30000</v>
      </c>
    </row>
    <row r="19" spans="1:2">
      <c r="A19" s="4" t="s">
        <v>425</v>
      </c>
      <c r="B19" s="5" t="n">
        <v>-25833</v>
      </c>
    </row>
    <row r="20" spans="1:2">
      <c r="A20" s="4" t="s">
        <v>426</v>
      </c>
      <c r="B20" s="5" t="n">
        <v>-4167</v>
      </c>
    </row>
    <row r="21" spans="1:2">
      <c r="A21" s="4" t="s">
        <v>345</v>
      </c>
      <c r="B21"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30</v>
      </c>
      <c r="B1" s="2" t="s">
        <v>1</v>
      </c>
    </row>
    <row r="2" spans="1:3">
      <c r="B2" s="2" t="s">
        <v>2</v>
      </c>
      <c r="C2" s="2" t="s">
        <v>59</v>
      </c>
    </row>
    <row r="3" spans="1:3">
      <c r="A3" s="4" t="s">
        <v>431</v>
      </c>
      <c r="B3" s="6" t="n">
        <v>13536</v>
      </c>
      <c r="C3" s="6" t="n">
        <v>15464</v>
      </c>
    </row>
    <row r="4" spans="1:3">
      <c r="A4" s="4" t="s">
        <v>74</v>
      </c>
      <c r="B4" s="5" t="n">
        <v>532146</v>
      </c>
      <c r="C4" s="6" t="n">
        <v>767603</v>
      </c>
    </row>
    <row r="5" spans="1:3">
      <c r="A5" s="4" t="s">
        <v>432</v>
      </c>
    </row>
    <row r="6" spans="1:3">
      <c r="A6" s="4" t="s">
        <v>433</v>
      </c>
      <c r="B6" s="5" t="n">
        <v>600</v>
      </c>
    </row>
    <row r="7" spans="1:3">
      <c r="A7" s="4" t="s">
        <v>434</v>
      </c>
    </row>
    <row r="8" spans="1:3">
      <c r="A8" s="4" t="s">
        <v>433</v>
      </c>
      <c r="B8" s="5" t="n">
        <v>2800</v>
      </c>
    </row>
    <row r="9" spans="1:3">
      <c r="A9" s="4" t="s">
        <v>435</v>
      </c>
    </row>
    <row r="10" spans="1:3">
      <c r="A10" s="4" t="s">
        <v>433</v>
      </c>
      <c r="B10" s="5" t="n">
        <v>800</v>
      </c>
    </row>
    <row r="11" spans="1:3">
      <c r="A11" s="4" t="s">
        <v>410</v>
      </c>
    </row>
    <row r="12" spans="1:3">
      <c r="A12" s="4" t="s">
        <v>433</v>
      </c>
      <c r="B12" s="6" t="n">
        <v>1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36</v>
      </c>
      <c r="B1" s="2" t="s">
        <v>1</v>
      </c>
    </row>
    <row r="2" spans="1:3">
      <c r="B2" s="2" t="s">
        <v>2</v>
      </c>
      <c r="C2" s="2" t="s">
        <v>59</v>
      </c>
    </row>
    <row r="3" spans="1:3">
      <c r="A3" s="3" t="s">
        <v>197</v>
      </c>
    </row>
    <row r="4" spans="1:3">
      <c r="A4" s="4" t="s">
        <v>74</v>
      </c>
      <c r="B4" s="6" t="n">
        <v>768000</v>
      </c>
      <c r="C4" s="6" t="n">
        <v>243000</v>
      </c>
    </row>
    <row r="5" spans="1:3">
      <c r="A5" s="4" t="s">
        <v>437</v>
      </c>
      <c r="B5" s="5" t="n">
        <v>500000</v>
      </c>
      <c r="C5" s="5" t="n">
        <v>1749000</v>
      </c>
    </row>
    <row r="6" spans="1:3">
      <c r="A6" s="4" t="s">
        <v>438</v>
      </c>
      <c r="B6" s="5" t="n">
        <v>-736000</v>
      </c>
      <c r="C6" s="5" t="n">
        <v>-1224000</v>
      </c>
    </row>
    <row r="7" spans="1:3">
      <c r="A7" s="4" t="s">
        <v>74</v>
      </c>
      <c r="B7" s="6" t="n">
        <v>532000</v>
      </c>
      <c r="C7" s="6" t="n">
        <v>768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4"/>
    <col customWidth="1" max="2" min="2" width="80"/>
    <col customWidth="1" max="3" min="3" width="16"/>
    <col customWidth="1" max="4" min="4" width="14"/>
  </cols>
  <sheetData>
    <row r="1" spans="1:4">
      <c r="A1" s="1" t="s">
        <v>439</v>
      </c>
      <c r="B1" s="2" t="s">
        <v>440</v>
      </c>
      <c r="C1" s="2" t="s">
        <v>1</v>
      </c>
    </row>
    <row r="2" spans="1:4">
      <c r="B2" s="2" t="s">
        <v>441</v>
      </c>
      <c r="C2" s="2" t="s">
        <v>2</v>
      </c>
      <c r="D2" s="2" t="s">
        <v>59</v>
      </c>
    </row>
    <row r="3" spans="1:4">
      <c r="A3" s="4" t="s">
        <v>180</v>
      </c>
      <c r="C3" s="6" t="n">
        <v>362000</v>
      </c>
    </row>
    <row r="4" spans="1:4">
      <c r="A4" s="4" t="s">
        <v>167</v>
      </c>
    </row>
    <row r="5" spans="1:4">
      <c r="A5" s="4" t="s">
        <v>442</v>
      </c>
      <c r="C5" s="5" t="n">
        <v>557837</v>
      </c>
      <c r="D5" s="5" t="n">
        <v>1229308</v>
      </c>
    </row>
    <row r="6" spans="1:4">
      <c r="A6" s="4" t="s">
        <v>180</v>
      </c>
      <c r="C6" s="6" t="n">
        <v>2083000</v>
      </c>
      <c r="D6" s="6" t="n">
        <v>5500000</v>
      </c>
    </row>
    <row r="7" spans="1:4">
      <c r="A7" s="4" t="s">
        <v>443</v>
      </c>
    </row>
    <row r="8" spans="1:4">
      <c r="A8" s="4" t="s">
        <v>180</v>
      </c>
      <c r="B8" s="6" t="n">
        <v>454295</v>
      </c>
    </row>
    <row r="9" spans="1:4">
      <c r="A9" s="4" t="s">
        <v>444</v>
      </c>
      <c r="B9" s="4" t="s">
        <v>445</v>
      </c>
    </row>
    <row r="10" spans="1:4">
      <c r="A10" s="4" t="s">
        <v>446</v>
      </c>
    </row>
    <row r="11" spans="1:4">
      <c r="A11" s="4" t="s">
        <v>442</v>
      </c>
      <c r="B11" s="5" t="n">
        <v>127061</v>
      </c>
    </row>
    <row r="12" spans="1:4">
      <c r="A12" s="4" t="s">
        <v>447</v>
      </c>
    </row>
    <row r="13" spans="1:4">
      <c r="A13" s="4" t="s">
        <v>442</v>
      </c>
      <c r="B13" s="5" t="n">
        <v>39391</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59</v>
      </c>
    </row>
    <row r="3" spans="1:3">
      <c r="A3" s="3" t="s">
        <v>127</v>
      </c>
    </row>
    <row r="4" spans="1:3">
      <c r="A4" s="4" t="s">
        <v>114</v>
      </c>
      <c r="B4" s="6" t="n">
        <v>-4909769</v>
      </c>
      <c r="C4" s="6" t="n">
        <v>-7811489</v>
      </c>
    </row>
    <row r="5" spans="1:3">
      <c r="A5" s="3" t="s">
        <v>128</v>
      </c>
    </row>
    <row r="6" spans="1:3">
      <c r="A6" s="4" t="s">
        <v>129</v>
      </c>
      <c r="B6" s="5" t="n">
        <v>8044</v>
      </c>
      <c r="C6" s="5" t="n">
        <v>15000</v>
      </c>
    </row>
    <row r="7" spans="1:3">
      <c r="A7" s="4" t="s">
        <v>130</v>
      </c>
      <c r="B7" s="5" t="n">
        <v>-115</v>
      </c>
      <c r="C7" s="5" t="n">
        <v>0</v>
      </c>
    </row>
    <row r="8" spans="1:3">
      <c r="A8" s="4" t="s">
        <v>131</v>
      </c>
      <c r="B8" s="5" t="n">
        <v>11022</v>
      </c>
      <c r="C8" s="5" t="n">
        <v>0</v>
      </c>
    </row>
    <row r="9" spans="1:3">
      <c r="A9" s="4" t="s">
        <v>108</v>
      </c>
      <c r="B9" s="5" t="n">
        <v>30169</v>
      </c>
      <c r="C9" s="5" t="n">
        <v>0</v>
      </c>
    </row>
    <row r="10" spans="1:3">
      <c r="A10" s="4" t="s">
        <v>107</v>
      </c>
      <c r="B10" s="5" t="n">
        <v>-200000</v>
      </c>
      <c r="C10" s="5" t="n">
        <v>0</v>
      </c>
    </row>
    <row r="11" spans="1:3">
      <c r="A11" s="4" t="s">
        <v>132</v>
      </c>
      <c r="B11" s="5" t="n">
        <v>1173000</v>
      </c>
      <c r="C11" s="5" t="n">
        <v>980944</v>
      </c>
    </row>
    <row r="12" spans="1:3">
      <c r="A12" s="4" t="s">
        <v>133</v>
      </c>
      <c r="B12" s="5" t="n">
        <v>562456</v>
      </c>
      <c r="C12" s="5" t="n">
        <v>549305</v>
      </c>
    </row>
    <row r="13" spans="1:3">
      <c r="A13" s="4" t="s">
        <v>134</v>
      </c>
      <c r="B13" s="5" t="n">
        <v>2583156</v>
      </c>
      <c r="C13" s="5" t="n">
        <v>3732886</v>
      </c>
    </row>
    <row r="14" spans="1:3">
      <c r="A14" s="4" t="s">
        <v>135</v>
      </c>
      <c r="B14" s="5" t="n">
        <v>84472</v>
      </c>
      <c r="C14" s="5" t="n">
        <v>0</v>
      </c>
    </row>
    <row r="15" spans="1:3">
      <c r="A15" s="4" t="s">
        <v>136</v>
      </c>
      <c r="B15" s="5" t="n">
        <v>0</v>
      </c>
      <c r="C15" s="5" t="n">
        <v>5649</v>
      </c>
    </row>
    <row r="16" spans="1:3">
      <c r="A16" s="3" t="s">
        <v>137</v>
      </c>
    </row>
    <row r="17" spans="1:3">
      <c r="A17" s="4" t="s">
        <v>63</v>
      </c>
      <c r="B17" s="5" t="n">
        <v>-6833</v>
      </c>
      <c r="C17" s="5" t="n">
        <v>-1140</v>
      </c>
    </row>
    <row r="18" spans="1:3">
      <c r="A18" s="4" t="s">
        <v>66</v>
      </c>
      <c r="B18" s="5" t="n">
        <v>2797</v>
      </c>
      <c r="C18" s="5" t="n">
        <v>617</v>
      </c>
    </row>
    <row r="19" spans="1:3">
      <c r="A19" s="4" t="s">
        <v>138</v>
      </c>
      <c r="B19" s="5" t="n">
        <v>-30187</v>
      </c>
      <c r="C19" s="5" t="n">
        <v>-29864</v>
      </c>
    </row>
    <row r="20" spans="1:3">
      <c r="A20" s="4" t="s">
        <v>139</v>
      </c>
      <c r="B20" s="5" t="n">
        <v>0</v>
      </c>
      <c r="C20" s="5" t="n">
        <v>35000</v>
      </c>
    </row>
    <row r="21" spans="1:3">
      <c r="A21" s="4" t="s">
        <v>73</v>
      </c>
      <c r="B21" s="5" t="n">
        <v>1912</v>
      </c>
      <c r="C21" s="5" t="n">
        <v>-190442</v>
      </c>
    </row>
    <row r="22" spans="1:3">
      <c r="A22" s="4" t="s">
        <v>74</v>
      </c>
      <c r="B22" s="5" t="n">
        <v>0</v>
      </c>
      <c r="C22" s="5" t="n">
        <v>1748873</v>
      </c>
    </row>
    <row r="23" spans="1:3">
      <c r="A23" s="4" t="s">
        <v>140</v>
      </c>
      <c r="B23" s="5" t="n">
        <v>-689876</v>
      </c>
      <c r="C23" s="5" t="n">
        <v>-964661</v>
      </c>
    </row>
    <row r="24" spans="1:3">
      <c r="A24" s="3" t="s">
        <v>141</v>
      </c>
    </row>
    <row r="25" spans="1:3">
      <c r="A25" s="4" t="s">
        <v>142</v>
      </c>
      <c r="B25" s="5" t="n">
        <v>-630</v>
      </c>
      <c r="C25" s="5" t="n">
        <v>-9598</v>
      </c>
    </row>
    <row r="26" spans="1:3">
      <c r="A26" s="4" t="s">
        <v>143</v>
      </c>
      <c r="B26" s="5" t="n">
        <v>1300</v>
      </c>
      <c r="C26" s="5" t="n">
        <v>0</v>
      </c>
    </row>
    <row r="27" spans="1:3">
      <c r="A27" s="4" t="s">
        <v>144</v>
      </c>
      <c r="B27" s="5" t="n">
        <v>0</v>
      </c>
      <c r="C27" s="5" t="n">
        <v>-150000</v>
      </c>
    </row>
    <row r="28" spans="1:3">
      <c r="A28" s="4" t="s">
        <v>145</v>
      </c>
      <c r="B28" s="5" t="n">
        <v>670</v>
      </c>
      <c r="C28" s="5" t="n">
        <v>-159598</v>
      </c>
    </row>
    <row r="29" spans="1:3">
      <c r="A29" s="3" t="s">
        <v>146</v>
      </c>
    </row>
    <row r="30" spans="1:3">
      <c r="A30" s="4" t="s">
        <v>147</v>
      </c>
      <c r="B30" s="5" t="n">
        <v>0</v>
      </c>
      <c r="C30" s="5" t="n">
        <v>771156</v>
      </c>
    </row>
    <row r="31" spans="1:3">
      <c r="A31" s="4" t="s">
        <v>148</v>
      </c>
      <c r="B31" s="5" t="n">
        <v>361750</v>
      </c>
      <c r="C31" s="4" t="s">
        <v>121</v>
      </c>
    </row>
    <row r="32" spans="1:3">
      <c r="A32" s="4" t="s">
        <v>149</v>
      </c>
      <c r="B32" s="5" t="n">
        <v>303545</v>
      </c>
      <c r="C32" s="5" t="n">
        <v>271214</v>
      </c>
    </row>
    <row r="33" spans="1:3">
      <c r="A33" s="4" t="s">
        <v>150</v>
      </c>
      <c r="B33" s="5" t="n">
        <v>665295</v>
      </c>
      <c r="C33" s="5" t="n">
        <v>1042370</v>
      </c>
    </row>
    <row r="34" spans="1:3">
      <c r="A34" s="4" t="s">
        <v>151</v>
      </c>
      <c r="B34" s="5" t="n">
        <v>-23911</v>
      </c>
      <c r="C34" s="5" t="n">
        <v>-81889</v>
      </c>
    </row>
    <row r="35" spans="1:3">
      <c r="A35" s="4" t="s">
        <v>152</v>
      </c>
      <c r="B35" s="5" t="n">
        <v>175857</v>
      </c>
      <c r="C35" s="5" t="n">
        <v>257746</v>
      </c>
    </row>
    <row r="36" spans="1:3">
      <c r="A36" s="4" t="s">
        <v>153</v>
      </c>
      <c r="B36" s="5" t="n">
        <v>151946</v>
      </c>
      <c r="C36" s="5" t="n">
        <v>175857</v>
      </c>
    </row>
    <row r="37" spans="1:3">
      <c r="A37" s="3" t="s">
        <v>154</v>
      </c>
    </row>
    <row r="38" spans="1:3">
      <c r="A38" s="4" t="s">
        <v>155</v>
      </c>
      <c r="B38" s="5" t="n">
        <v>0</v>
      </c>
      <c r="C38" s="5" t="n">
        <v>0</v>
      </c>
    </row>
    <row r="39" spans="1:3">
      <c r="A39" s="4" t="s">
        <v>156</v>
      </c>
      <c r="B39" s="5" t="n">
        <v>0</v>
      </c>
      <c r="C39" s="5" t="n">
        <v>0</v>
      </c>
    </row>
    <row r="40" spans="1:3">
      <c r="A40" s="3" t="s">
        <v>157</v>
      </c>
    </row>
    <row r="41" spans="1:3">
      <c r="A41" s="4" t="s">
        <v>158</v>
      </c>
      <c r="B41" s="5" t="n">
        <v>0</v>
      </c>
      <c r="C41" s="5" t="n">
        <v>100086</v>
      </c>
    </row>
    <row r="42" spans="1:3">
      <c r="A42" s="4" t="s">
        <v>159</v>
      </c>
      <c r="B42" s="5" t="n">
        <v>200000</v>
      </c>
      <c r="C42" s="5" t="n">
        <v>0</v>
      </c>
    </row>
    <row r="43" spans="1:3">
      <c r="A43" s="4" t="s">
        <v>160</v>
      </c>
      <c r="B43" s="5" t="n">
        <v>735604</v>
      </c>
      <c r="C43" s="5" t="n">
        <v>379900</v>
      </c>
    </row>
    <row r="44" spans="1:3">
      <c r="A44" s="4" t="s">
        <v>161</v>
      </c>
      <c r="B44" s="5" t="n">
        <v>0</v>
      </c>
      <c r="C44" s="5" t="n">
        <v>60100</v>
      </c>
    </row>
    <row r="45" spans="1:3">
      <c r="A45" s="4" t="s">
        <v>162</v>
      </c>
      <c r="B45" s="5" t="n">
        <v>0</v>
      </c>
      <c r="C45" s="5" t="n">
        <v>5463202</v>
      </c>
    </row>
    <row r="46" spans="1:3">
      <c r="A46" s="4" t="s">
        <v>163</v>
      </c>
      <c r="B46" s="5" t="n">
        <v>0</v>
      </c>
      <c r="C46" s="5" t="n">
        <v>1000000</v>
      </c>
    </row>
    <row r="47" spans="1:3">
      <c r="A47" s="4" t="s">
        <v>164</v>
      </c>
      <c r="B47" s="6" t="n">
        <v>639822</v>
      </c>
      <c r="C47"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69"/>
    <col customWidth="1" max="2" min="2" width="16"/>
    <col customWidth="1" max="3" min="3" width="13"/>
    <col customWidth="1" max="4" min="4" width="27"/>
    <col customWidth="1" max="5" min="5" width="39"/>
    <col customWidth="1" max="6" min="6" width="20"/>
    <col customWidth="1" max="7" min="7" width="24"/>
    <col customWidth="1" max="8" min="8" width="12"/>
  </cols>
  <sheetData>
    <row r="1" spans="1:8">
      <c r="A1" s="1" t="s">
        <v>165</v>
      </c>
      <c r="B1" s="2" t="s">
        <v>166</v>
      </c>
      <c r="C1" s="2" t="s">
        <v>167</v>
      </c>
      <c r="D1" s="2" t="s">
        <v>80</v>
      </c>
      <c r="E1" s="2" t="s">
        <v>81</v>
      </c>
      <c r="F1" s="2" t="s">
        <v>82</v>
      </c>
      <c r="G1" s="2" t="s">
        <v>168</v>
      </c>
      <c r="H1" s="2" t="s">
        <v>169</v>
      </c>
    </row>
    <row r="2" spans="1:8">
      <c r="A2" s="4" t="s">
        <v>170</v>
      </c>
      <c r="B2" s="6" t="n">
        <v>732</v>
      </c>
      <c r="C2" s="6" t="n">
        <v>18645</v>
      </c>
      <c r="D2" s="6" t="n">
        <v>61820910</v>
      </c>
      <c r="E2" s="6" t="n">
        <v>0</v>
      </c>
      <c r="F2" s="6" t="n">
        <v>-59226331</v>
      </c>
      <c r="G2" s="6" t="n">
        <v>218952</v>
      </c>
      <c r="H2" s="6" t="n">
        <v>2832908</v>
      </c>
    </row>
    <row r="3" spans="1:8">
      <c r="A3" s="4" t="s">
        <v>171</v>
      </c>
      <c r="B3" s="5" t="n">
        <v>732018</v>
      </c>
      <c r="C3" s="5" t="n">
        <v>18645021</v>
      </c>
    </row>
    <row r="4" spans="1:8">
      <c r="A4" s="4" t="s">
        <v>172</v>
      </c>
      <c r="B4" s="6" t="n">
        <v>0</v>
      </c>
      <c r="C4" s="6" t="n">
        <v>10</v>
      </c>
      <c r="D4" s="5" t="n">
        <v>60090</v>
      </c>
      <c r="E4" s="5" t="n">
        <v>0</v>
      </c>
      <c r="F4" s="5" t="n">
        <v>0</v>
      </c>
      <c r="G4" s="5" t="n">
        <v>0</v>
      </c>
      <c r="H4" s="5" t="n">
        <v>60100</v>
      </c>
    </row>
    <row r="5" spans="1:8">
      <c r="A5" s="4" t="s">
        <v>173</v>
      </c>
      <c r="B5" s="5" t="n">
        <v>0</v>
      </c>
      <c r="C5" s="5" t="n">
        <v>10000</v>
      </c>
    </row>
    <row r="6" spans="1:8">
      <c r="A6" s="4" t="s">
        <v>174</v>
      </c>
      <c r="B6" s="6" t="n">
        <v>0</v>
      </c>
      <c r="C6" s="6" t="n">
        <v>565</v>
      </c>
      <c r="D6" s="5" t="n">
        <v>2332649</v>
      </c>
      <c r="E6" s="5" t="n">
        <v>0</v>
      </c>
      <c r="F6" s="5" t="n">
        <v>0</v>
      </c>
      <c r="G6" s="5" t="n">
        <v>1996000</v>
      </c>
      <c r="H6" s="5" t="n">
        <v>4329214</v>
      </c>
    </row>
    <row r="7" spans="1:8">
      <c r="A7" s="4" t="s">
        <v>175</v>
      </c>
      <c r="B7" s="5" t="n">
        <v>0</v>
      </c>
      <c r="C7" s="5" t="n">
        <v>564943</v>
      </c>
    </row>
    <row r="8" spans="1:8">
      <c r="A8" s="4" t="s">
        <v>176</v>
      </c>
      <c r="B8" s="6" t="n">
        <v>0</v>
      </c>
      <c r="C8" s="6" t="n">
        <v>0</v>
      </c>
      <c r="D8" s="5" t="n">
        <v>0</v>
      </c>
      <c r="E8" s="5" t="n">
        <v>0</v>
      </c>
      <c r="F8" s="5" t="n">
        <v>0</v>
      </c>
      <c r="G8" s="5" t="n">
        <v>43719</v>
      </c>
      <c r="H8" s="5" t="n">
        <v>43719</v>
      </c>
    </row>
    <row r="9" spans="1:8">
      <c r="A9" s="4" t="s">
        <v>177</v>
      </c>
      <c r="B9" s="6" t="n">
        <v>0</v>
      </c>
      <c r="C9" s="6" t="n">
        <v>43</v>
      </c>
      <c r="D9" s="5" t="n">
        <v>104667</v>
      </c>
      <c r="E9" s="5" t="n">
        <v>0</v>
      </c>
      <c r="F9" s="5" t="n">
        <v>0</v>
      </c>
      <c r="G9" s="5" t="n">
        <v>0</v>
      </c>
      <c r="H9" s="5" t="n">
        <v>104710</v>
      </c>
    </row>
    <row r="10" spans="1:8">
      <c r="A10" s="4" t="s">
        <v>178</v>
      </c>
      <c r="B10" s="5" t="n">
        <v>0</v>
      </c>
      <c r="C10" s="5" t="n">
        <v>43169</v>
      </c>
    </row>
    <row r="11" spans="1:8">
      <c r="A11" s="4" t="s">
        <v>136</v>
      </c>
      <c r="B11" s="6" t="n">
        <v>0</v>
      </c>
      <c r="C11" s="6" t="n">
        <v>0</v>
      </c>
      <c r="D11" s="5" t="n">
        <v>5649</v>
      </c>
      <c r="E11" s="5" t="n">
        <v>0</v>
      </c>
      <c r="F11" s="5" t="n">
        <v>0</v>
      </c>
      <c r="G11" s="5" t="n">
        <v>0</v>
      </c>
      <c r="H11" s="5" t="n">
        <v>5649</v>
      </c>
    </row>
    <row r="12" spans="1:8">
      <c r="A12" s="4" t="s">
        <v>120</v>
      </c>
      <c r="H12" s="4" t="s">
        <v>121</v>
      </c>
    </row>
    <row r="13" spans="1:8">
      <c r="A13" s="4" t="s">
        <v>179</v>
      </c>
      <c r="H13" s="4" t="s">
        <v>121</v>
      </c>
    </row>
    <row r="14" spans="1:8">
      <c r="A14" s="4" t="s">
        <v>180</v>
      </c>
      <c r="B14" s="6" t="n">
        <v>0</v>
      </c>
      <c r="C14" s="6" t="n">
        <v>1229</v>
      </c>
      <c r="D14" s="5" t="n">
        <v>5489553</v>
      </c>
      <c r="E14" s="5" t="n">
        <v>0</v>
      </c>
      <c r="F14" s="5" t="n">
        <v>0</v>
      </c>
      <c r="G14" s="5" t="n">
        <v>0</v>
      </c>
      <c r="H14" s="5" t="n">
        <v>5490782</v>
      </c>
    </row>
    <row r="15" spans="1:8">
      <c r="A15" s="4" t="s">
        <v>181</v>
      </c>
      <c r="B15" s="5" t="n">
        <v>0</v>
      </c>
      <c r="C15" s="5" t="n">
        <v>1229308</v>
      </c>
    </row>
    <row r="16" spans="1:8">
      <c r="A16" s="4" t="s">
        <v>182</v>
      </c>
      <c r="B16" s="6" t="n">
        <v>0</v>
      </c>
      <c r="C16" s="6" t="n">
        <v>311</v>
      </c>
      <c r="D16" s="5" t="n">
        <v>968916</v>
      </c>
      <c r="E16" s="5" t="n">
        <v>0</v>
      </c>
      <c r="F16" s="5" t="n">
        <v>0</v>
      </c>
      <c r="G16" s="5" t="n">
        <v>0</v>
      </c>
      <c r="H16" s="5" t="n">
        <v>969227</v>
      </c>
    </row>
    <row r="17" spans="1:8">
      <c r="A17" s="4" t="s">
        <v>183</v>
      </c>
      <c r="B17" s="5" t="n">
        <v>0</v>
      </c>
      <c r="C17" s="5" t="n">
        <v>310775</v>
      </c>
    </row>
    <row r="18" spans="1:8">
      <c r="A18" s="4" t="s">
        <v>117</v>
      </c>
      <c r="B18" s="6" t="n">
        <v>0</v>
      </c>
      <c r="C18" s="6" t="n">
        <v>0</v>
      </c>
      <c r="D18" s="5" t="n">
        <v>0</v>
      </c>
      <c r="E18" s="5" t="n">
        <v>188978</v>
      </c>
      <c r="F18" s="5" t="n">
        <v>0</v>
      </c>
      <c r="G18" s="5" t="n">
        <v>0</v>
      </c>
      <c r="H18" s="5" t="n">
        <v>188978</v>
      </c>
    </row>
    <row r="19" spans="1:8">
      <c r="A19" s="4" t="s">
        <v>114</v>
      </c>
      <c r="B19" s="5" t="n">
        <v>0</v>
      </c>
      <c r="C19" s="5" t="n">
        <v>0</v>
      </c>
      <c r="D19" s="5" t="n">
        <v>0</v>
      </c>
      <c r="E19" s="5" t="n">
        <v>0</v>
      </c>
      <c r="F19" s="5" t="n">
        <v>-7564084</v>
      </c>
      <c r="G19" s="5" t="n">
        <v>-247405</v>
      </c>
      <c r="H19" s="5" t="n">
        <v>-7811489</v>
      </c>
    </row>
    <row r="20" spans="1:8">
      <c r="A20" s="4" t="s">
        <v>184</v>
      </c>
      <c r="B20" s="6" t="n">
        <v>732</v>
      </c>
      <c r="C20" s="6" t="n">
        <v>20803</v>
      </c>
      <c r="D20" s="5" t="n">
        <v>70782434</v>
      </c>
      <c r="E20" s="5" t="n">
        <v>188978</v>
      </c>
      <c r="F20" s="5" t="n">
        <v>-66790415</v>
      </c>
      <c r="G20" s="5" t="n">
        <v>2011266</v>
      </c>
      <c r="H20" s="5" t="n">
        <v>6213798</v>
      </c>
    </row>
    <row r="21" spans="1:8">
      <c r="A21" s="4" t="s">
        <v>185</v>
      </c>
      <c r="B21" s="5" t="n">
        <v>732018</v>
      </c>
      <c r="C21" s="5" t="n">
        <v>20803216</v>
      </c>
    </row>
    <row r="22" spans="1:8">
      <c r="A22" s="4" t="s">
        <v>186</v>
      </c>
      <c r="B22" s="6" t="n">
        <v>0</v>
      </c>
      <c r="C22" s="6" t="n">
        <v>0</v>
      </c>
      <c r="D22" s="5" t="n">
        <v>0</v>
      </c>
      <c r="E22" s="5" t="n">
        <v>0</v>
      </c>
      <c r="F22" s="5" t="n">
        <v>0</v>
      </c>
      <c r="G22" s="5" t="n">
        <v>-894</v>
      </c>
      <c r="H22" s="5" t="n">
        <v>-894</v>
      </c>
    </row>
    <row r="23" spans="1:8">
      <c r="A23" s="4" t="s">
        <v>131</v>
      </c>
      <c r="B23" s="5" t="n">
        <v>0</v>
      </c>
      <c r="C23" s="5" t="n">
        <v>0</v>
      </c>
      <c r="D23" s="5" t="n">
        <v>0</v>
      </c>
      <c r="E23" s="5" t="n">
        <v>11022</v>
      </c>
      <c r="F23" s="5" t="n">
        <v>0</v>
      </c>
      <c r="G23" s="5" t="n">
        <v>0</v>
      </c>
      <c r="H23" s="5" t="n">
        <v>11022</v>
      </c>
    </row>
    <row r="24" spans="1:8">
      <c r="A24" s="4" t="s">
        <v>120</v>
      </c>
      <c r="B24" s="5" t="n">
        <v>0</v>
      </c>
      <c r="C24" s="5" t="n">
        <v>0</v>
      </c>
      <c r="D24" s="5" t="n">
        <v>0</v>
      </c>
      <c r="E24" s="5" t="n">
        <v>-200000</v>
      </c>
      <c r="F24" s="5" t="n">
        <v>0</v>
      </c>
      <c r="G24" s="5" t="n">
        <v>0</v>
      </c>
      <c r="H24" s="5" t="n">
        <v>-200000</v>
      </c>
    </row>
    <row r="25" spans="1:8">
      <c r="A25" s="4" t="s">
        <v>187</v>
      </c>
      <c r="B25" s="6" t="n">
        <v>0</v>
      </c>
      <c r="C25" s="6" t="n">
        <v>-50</v>
      </c>
      <c r="D25" s="5" t="n">
        <v>0</v>
      </c>
      <c r="E25" s="5" t="n">
        <v>0</v>
      </c>
      <c r="F25" s="5" t="n">
        <v>0</v>
      </c>
      <c r="G25" s="5" t="n">
        <v>0</v>
      </c>
      <c r="H25" s="5" t="n">
        <v>-50</v>
      </c>
    </row>
    <row r="26" spans="1:8">
      <c r="A26" s="4" t="s">
        <v>188</v>
      </c>
      <c r="B26" s="5" t="n">
        <v>0</v>
      </c>
      <c r="C26" s="5" t="n">
        <v>-50000</v>
      </c>
    </row>
    <row r="27" spans="1:8">
      <c r="A27" s="4" t="s">
        <v>179</v>
      </c>
      <c r="B27" s="6" t="n">
        <v>0</v>
      </c>
      <c r="C27" s="6" t="n">
        <v>181</v>
      </c>
      <c r="D27" s="5" t="n">
        <v>361569</v>
      </c>
      <c r="E27" s="5" t="n">
        <v>0</v>
      </c>
      <c r="F27" s="5" t="n">
        <v>0</v>
      </c>
      <c r="G27" s="5" t="n">
        <v>0</v>
      </c>
      <c r="H27" s="5" t="n">
        <v>361750</v>
      </c>
    </row>
    <row r="28" spans="1:8">
      <c r="A28" s="4" t="s">
        <v>189</v>
      </c>
      <c r="B28" s="5" t="n">
        <v>0</v>
      </c>
      <c r="C28" s="5" t="n">
        <v>180875</v>
      </c>
    </row>
    <row r="29" spans="1:8">
      <c r="A29" s="4" t="s">
        <v>190</v>
      </c>
      <c r="B29" s="6" t="n">
        <v>0</v>
      </c>
      <c r="C29" s="6" t="n">
        <v>-332</v>
      </c>
      <c r="D29" s="5" t="n">
        <v>-990360</v>
      </c>
      <c r="E29" s="5" t="n">
        <v>0</v>
      </c>
      <c r="F29" s="5" t="n">
        <v>0</v>
      </c>
      <c r="G29" s="5" t="n">
        <v>0</v>
      </c>
      <c r="H29" s="5" t="n">
        <v>-990692</v>
      </c>
    </row>
    <row r="30" spans="1:8">
      <c r="A30" s="4" t="s">
        <v>191</v>
      </c>
      <c r="B30" s="5" t="n">
        <v>0</v>
      </c>
      <c r="C30" s="5" t="n">
        <v>-332447</v>
      </c>
    </row>
    <row r="31" spans="1:8">
      <c r="A31" s="4" t="s">
        <v>180</v>
      </c>
      <c r="B31" s="6" t="n">
        <v>27</v>
      </c>
      <c r="C31" s="6" t="n">
        <v>558</v>
      </c>
      <c r="D31" s="5" t="n">
        <v>2082501</v>
      </c>
      <c r="E31" s="5" t="n">
        <v>0</v>
      </c>
      <c r="F31" s="5" t="n">
        <v>0</v>
      </c>
      <c r="G31" s="5" t="n">
        <v>0</v>
      </c>
      <c r="H31" s="5" t="n">
        <v>2083059</v>
      </c>
    </row>
    <row r="32" spans="1:8">
      <c r="A32" s="4" t="s">
        <v>181</v>
      </c>
      <c r="B32" s="5" t="n">
        <v>27426</v>
      </c>
      <c r="C32" s="5" t="n">
        <v>557837</v>
      </c>
    </row>
    <row r="33" spans="1:8">
      <c r="A33" s="4" t="s">
        <v>192</v>
      </c>
      <c r="B33" s="6" t="n">
        <v>0</v>
      </c>
      <c r="C33" s="6" t="n">
        <v>158</v>
      </c>
      <c r="D33" s="5" t="n">
        <v>735419</v>
      </c>
      <c r="E33" s="5" t="n">
        <v>0</v>
      </c>
      <c r="F33" s="5" t="n">
        <v>0</v>
      </c>
      <c r="G33" s="5" t="n">
        <v>0</v>
      </c>
      <c r="H33" s="5" t="n">
        <v>735604</v>
      </c>
    </row>
    <row r="34" spans="1:8">
      <c r="A34" s="4" t="s">
        <v>193</v>
      </c>
      <c r="B34" s="5" t="n">
        <v>0</v>
      </c>
      <c r="C34" s="5" t="n">
        <v>156720</v>
      </c>
    </row>
    <row r="35" spans="1:8">
      <c r="A35" s="4" t="s">
        <v>114</v>
      </c>
      <c r="B35" s="6" t="n">
        <v>0</v>
      </c>
      <c r="C35" s="6" t="n">
        <v>0</v>
      </c>
      <c r="D35" s="5" t="n">
        <v>0</v>
      </c>
      <c r="E35" s="5" t="n">
        <v>0</v>
      </c>
      <c r="F35" s="5" t="n">
        <v>-4128346</v>
      </c>
      <c r="G35" s="5" t="n">
        <v>-781423</v>
      </c>
      <c r="H35" s="5" t="n">
        <v>-4909769</v>
      </c>
    </row>
    <row r="36" spans="1:8">
      <c r="A36" s="4" t="s">
        <v>194</v>
      </c>
      <c r="B36" s="6" t="n">
        <v>759</v>
      </c>
      <c r="C36" s="6" t="n">
        <v>21318</v>
      </c>
      <c r="D36" s="6" t="n">
        <v>72971563</v>
      </c>
      <c r="E36" s="6" t="n">
        <v>0</v>
      </c>
      <c r="F36" s="6" t="n">
        <v>-70918761</v>
      </c>
      <c r="G36" s="6" t="n">
        <v>1228949</v>
      </c>
      <c r="H36" s="6" t="n">
        <v>3303828</v>
      </c>
    </row>
    <row r="37" spans="1:8">
      <c r="A37" s="4" t="s">
        <v>195</v>
      </c>
      <c r="B37" s="5" t="n">
        <v>759444</v>
      </c>
      <c r="C37" s="5" t="n">
        <v>213162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4T16:10:24Z</dcterms:created>
  <dcterms:modified xmlns:dcterms="http://purl.org/dc/terms/" xmlns:xsi="http://www.w3.org/2001/XMLSchema-instance" xsi:type="dcterms:W3CDTF">2019-04-04T16:10:24Z</dcterms:modified>
</cp:coreProperties>
</file>